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Equity Plans" sheetId="7" state="visible" r:id="rId7"/>
    <sheet xmlns:r="http://schemas.openxmlformats.org/officeDocument/2006/relationships" name="Real Estate Investments" sheetId="8" state="visible" r:id="rId8"/>
    <sheet xmlns:r="http://schemas.openxmlformats.org/officeDocument/2006/relationships" name="Defined Benefit Plan" sheetId="9" state="visible" r:id="rId9"/>
    <sheet xmlns:r="http://schemas.openxmlformats.org/officeDocument/2006/relationships" name="Segment and Non-Tariffed Busine" sheetId="10" state="visible" r:id="rId10"/>
    <sheet xmlns:r="http://schemas.openxmlformats.org/officeDocument/2006/relationships" name="Long-Term Liabilities and Bank " sheetId="11" state="visible" r:id="rId11"/>
    <sheet xmlns:r="http://schemas.openxmlformats.org/officeDocument/2006/relationships" name="Fair Value Measurement" sheetId="12" state="visible" r:id="rId12"/>
    <sheet xmlns:r="http://schemas.openxmlformats.org/officeDocument/2006/relationships" name="Regulatory Rate Filings" sheetId="13" state="visible" r:id="rId13"/>
    <sheet xmlns:r="http://schemas.openxmlformats.org/officeDocument/2006/relationships" name="Balancing and Memorandum Accoun" sheetId="14" state="visible" r:id="rId14"/>
    <sheet xmlns:r="http://schemas.openxmlformats.org/officeDocument/2006/relationships" name="Regulatory Assets and Liabiliti" sheetId="15" state="visible" r:id="rId15"/>
    <sheet xmlns:r="http://schemas.openxmlformats.org/officeDocument/2006/relationships" name="Texas Water Alliance Limited" sheetId="16" state="visible" r:id="rId16"/>
    <sheet xmlns:r="http://schemas.openxmlformats.org/officeDocument/2006/relationships" name="Legal Proceedings" sheetId="17" state="visible" r:id="rId17"/>
    <sheet xmlns:r="http://schemas.openxmlformats.org/officeDocument/2006/relationships" name="General (Policies)" sheetId="18" state="visible" r:id="rId18"/>
    <sheet xmlns:r="http://schemas.openxmlformats.org/officeDocument/2006/relationships" name="Equity Plans (Tables)" sheetId="19" state="visible" r:id="rId19"/>
    <sheet xmlns:r="http://schemas.openxmlformats.org/officeDocument/2006/relationships" name="Real Estate Investments (Tables" sheetId="20" state="visible" r:id="rId20"/>
    <sheet xmlns:r="http://schemas.openxmlformats.org/officeDocument/2006/relationships" name="Defined Benefit Plan (Tables)" sheetId="21" state="visible" r:id="rId21"/>
    <sheet xmlns:r="http://schemas.openxmlformats.org/officeDocument/2006/relationships" name="Segment and Non-Tariffed Busi22" sheetId="22" state="visible" r:id="rId22"/>
    <sheet xmlns:r="http://schemas.openxmlformats.org/officeDocument/2006/relationships" name="Balancing and Memorandum Acco23" sheetId="23" state="visible" r:id="rId23"/>
    <sheet xmlns:r="http://schemas.openxmlformats.org/officeDocument/2006/relationships" name="Regulatory Assets and Liabili24" sheetId="24" state="visible" r:id="rId24"/>
    <sheet xmlns:r="http://schemas.openxmlformats.org/officeDocument/2006/relationships" name="General - Additional Informatio" sheetId="25" state="visible" r:id="rId25"/>
    <sheet xmlns:r="http://schemas.openxmlformats.org/officeDocument/2006/relationships" name="General - Earnings Per Share (D" sheetId="26" state="visible" r:id="rId26"/>
    <sheet xmlns:r="http://schemas.openxmlformats.org/officeDocument/2006/relationships" name="General - Depreciation (Details" sheetId="27" state="visible" r:id="rId27"/>
    <sheet xmlns:r="http://schemas.openxmlformats.org/officeDocument/2006/relationships" name="Equity Plans (Details)" sheetId="28" state="visible" r:id="rId28"/>
    <sheet xmlns:r="http://schemas.openxmlformats.org/officeDocument/2006/relationships" name="Real Estate Investments (Detail" sheetId="29" state="visible" r:id="rId29"/>
    <sheet xmlns:r="http://schemas.openxmlformats.org/officeDocument/2006/relationships" name="Real Estate Investments - Long " sheetId="30" state="visible" r:id="rId30"/>
    <sheet xmlns:r="http://schemas.openxmlformats.org/officeDocument/2006/relationships" name="Defined Benefit Plan (Details)" sheetId="31" state="visible" r:id="rId31"/>
    <sheet xmlns:r="http://schemas.openxmlformats.org/officeDocument/2006/relationships" name="Segment and Non-Tariffed Busi32" sheetId="32" state="visible" r:id="rId32"/>
    <sheet xmlns:r="http://schemas.openxmlformats.org/officeDocument/2006/relationships" name="Fair Value Measurement (Details" sheetId="33" state="visible" r:id="rId33"/>
    <sheet xmlns:r="http://schemas.openxmlformats.org/officeDocument/2006/relationships" name="Regulatory Rate Filings (Detail" sheetId="34" state="visible" r:id="rId34"/>
    <sheet xmlns:r="http://schemas.openxmlformats.org/officeDocument/2006/relationships" name="Balancing and Memorandum Acco35" sheetId="35" state="visible" r:id="rId35"/>
    <sheet xmlns:r="http://schemas.openxmlformats.org/officeDocument/2006/relationships" name="Regulatory Assets and Liabili36" sheetId="36" state="visible" r:id="rId36"/>
    <sheet xmlns:r="http://schemas.openxmlformats.org/officeDocument/2006/relationships" name="Texas Water Alliance Limited (D" sheetId="37" state="visible" r:id="rId37"/>
  </sheets>
  <definedNames/>
  <calcPr calcId="124519" fullCalcOnLoad="1"/>
</workbook>
</file>

<file path=xl/sharedStrings.xml><?xml version="1.0" encoding="utf-8"?>
<sst xmlns="http://schemas.openxmlformats.org/spreadsheetml/2006/main" uniqueCount="453">
  <si>
    <t>Document and Entity Information Document - shares</t>
  </si>
  <si>
    <t>9 Months Ended</t>
  </si>
  <si>
    <t>Sep. 30, 2017</t>
  </si>
  <si>
    <t>Oct. 23, 2017</t>
  </si>
  <si>
    <t>Document and Entity Information [Abstract]</t>
  </si>
  <si>
    <t>Entity Registrant Name</t>
  </si>
  <si>
    <t>SJW GROU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Comprehensive Income - USD ($) $ in Thousands</t>
  </si>
  <si>
    <t>3 Months Ended</t>
  </si>
  <si>
    <t>Sep. 30, 2016</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California Water Service Group stock</t>
  </si>
  <si>
    <t>Gain on sale of real estate investments</t>
  </si>
  <si>
    <t>Dividend income</t>
  </si>
  <si>
    <t>Other, net</t>
  </si>
  <si>
    <t>Income before income taxes</t>
  </si>
  <si>
    <t>Provision for income taxes</t>
  </si>
  <si>
    <t>NET INCOME BEFORE NONCONTROLLING INTEREST</t>
  </si>
  <si>
    <t>Less net income attributable to the noncontrolling interest</t>
  </si>
  <si>
    <t>SJW GROUP NET INCOME</t>
  </si>
  <si>
    <t>Other comprehensive income, net of tax:</t>
  </si>
  <si>
    <t>Unrealized gain on investment</t>
  </si>
  <si>
    <t>Reclassification adjustment for gain realized on sale of investments</t>
  </si>
  <si>
    <t>SJW GROUP COMPREHENSIVE INCOME</t>
  </si>
  <si>
    <t>SJW GROUP EARNINGS PER SHARE</t>
  </si>
  <si>
    <t>Basic (usd per share)</t>
  </si>
  <si>
    <t>Diluted (usd per share)</t>
  </si>
  <si>
    <t>DIVIDENDS PER SHARE (usd per share)</t>
  </si>
  <si>
    <t>WEIGHTED AVERAGE SHARES OUTSTANDING</t>
  </si>
  <si>
    <t>Basic (shares)</t>
  </si>
  <si>
    <t>Diluted (shares)</t>
  </si>
  <si>
    <t>Condensed Consolidated Balance Sheets - USD ($) $ in Thousands</t>
  </si>
  <si>
    <t>Dec. 31, 2016</t>
  </si>
  <si>
    <t>Utility plant:</t>
  </si>
  <si>
    <t>Land</t>
  </si>
  <si>
    <t>Depreciable plant and equipment</t>
  </si>
  <si>
    <t>Construction in progress</t>
  </si>
  <si>
    <t>Intangible assets</t>
  </si>
  <si>
    <t>Utility plant, gross</t>
  </si>
  <si>
    <t>Less accumulated depreciation and amortization</t>
  </si>
  <si>
    <t>Utility plant, net</t>
  </si>
  <si>
    <t>Real estate investments</t>
  </si>
  <si>
    <t>Total</t>
  </si>
  <si>
    <t>CURRENT ASSETS:</t>
  </si>
  <si>
    <t>Cash and cash equivalents</t>
  </si>
  <si>
    <t>Restricted cash</t>
  </si>
  <si>
    <t>Accounts receivable:</t>
  </si>
  <si>
    <t>Customers, net of allowances for uncollectible accounts</t>
  </si>
  <si>
    <t>Income tax</t>
  </si>
  <si>
    <t>Other</t>
  </si>
  <si>
    <t>Accrued unbilled utility revenue</t>
  </si>
  <si>
    <t>Current regulatory assets, net</t>
  </si>
  <si>
    <t>Other current assets</t>
  </si>
  <si>
    <t>Current assets</t>
  </si>
  <si>
    <t>OTHER ASSETS:</t>
  </si>
  <si>
    <t>Investment in California Water Service Group</t>
  </si>
  <si>
    <t>Net regulatory assets, less current portion</t>
  </si>
  <si>
    <t>Other assets</t>
  </si>
  <si>
    <t>Assets</t>
  </si>
  <si>
    <t>Stockholders’ equity:</t>
  </si>
  <si>
    <t>Common stock, $0.001 par value; authorized 36,000,000 shares; issued and outstanding shares 20,520,856 on September 30, 2017 and 20,456,225 on December 31, 2016</t>
  </si>
  <si>
    <t>Additional paid-in capital</t>
  </si>
  <si>
    <t>Retained earnings</t>
  </si>
  <si>
    <t>Accumulated other comprehensive income</t>
  </si>
  <si>
    <t>Total stockholders’ equity</t>
  </si>
  <si>
    <t>Long-term debt, less current portion</t>
  </si>
  <si>
    <t>Capitalization, Long-term Debt and Equity</t>
  </si>
  <si>
    <t>CURRENT LIABILITIES:</t>
  </si>
  <si>
    <t>Line of credit</t>
  </si>
  <si>
    <t>Current portion of long-term debt</t>
  </si>
  <si>
    <t>Accrued groundwater extraction charges, purchased water and power</t>
  </si>
  <si>
    <t>Accounts payable</t>
  </si>
  <si>
    <t>Accrued interest</t>
  </si>
  <si>
    <t>Accrued property taxes and other non-income taxes</t>
  </si>
  <si>
    <t>Accrued payroll</t>
  </si>
  <si>
    <t>Non-refundable deposit</t>
  </si>
  <si>
    <t>Income tax payable</t>
  </si>
  <si>
    <t>Other current liabilities</t>
  </si>
  <si>
    <t>Current liabilities</t>
  </si>
  <si>
    <t>DEFERRED INCOME TAXES</t>
  </si>
  <si>
    <t>ADVANCES FOR CONSTRUCTION</t>
  </si>
  <si>
    <t>CONTRIBUTIONS IN AID OF CONSTRUCTION</t>
  </si>
  <si>
    <t>POSTRETIREMENT BENEFIT PLANS</t>
  </si>
  <si>
    <t>OTHER NONCURRENT LIABILITIES</t>
  </si>
  <si>
    <t>COMMITMENTS AND CONTINGENCIES</t>
  </si>
  <si>
    <t>Capitalization and liabilities</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Cash Flows - USD ($) $ in Thousands</t>
  </si>
  <si>
    <t>OPERATING ACTIVITIES:</t>
  </si>
  <si>
    <t>Net income before noncontrolling interest</t>
  </si>
  <si>
    <t>Adjustments to reconcile net income to net cash provided by operating activities:</t>
  </si>
  <si>
    <t>Deferred income taxes</t>
  </si>
  <si>
    <t>Share-based compensation</t>
  </si>
  <si>
    <t>Changes in operating assets and liabilities:</t>
  </si>
  <si>
    <t>Accounts receivable and accrued unbilled utility revenue</t>
  </si>
  <si>
    <t>Accounts payable and other current liabilities</t>
  </si>
  <si>
    <t>Tax payable and receivable, and other accrued taxes</t>
  </si>
  <si>
    <t>Postretirement benefits</t>
  </si>
  <si>
    <t>Regulatory assets and liability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for business/asset acquisition and water rights</t>
  </si>
  <si>
    <t>Payments to retire utility plant, net of salvage</t>
  </si>
  <si>
    <t>Proceeds from sale of real estate investments</t>
  </si>
  <si>
    <t>Proceeds from non-refundable deposit</t>
  </si>
  <si>
    <t>Proceeds from sale of California Water Service Group stock</t>
  </si>
  <si>
    <t>Deposit for long-lived asset held-for-sale</t>
  </si>
  <si>
    <t>NET CASH USED IN INVESTING ACTIVITIES</t>
  </si>
  <si>
    <t>FINANCING ACTIVITIES:</t>
  </si>
  <si>
    <t>Borrowings on line of credit</t>
  </si>
  <si>
    <t>Repayments of line of credit</t>
  </si>
  <si>
    <t>Repayments of long-term borrowings</t>
  </si>
  <si>
    <t>Payment to noncontrolling interest</t>
  </si>
  <si>
    <t>Dividends paid</t>
  </si>
  <si>
    <t>Receipts of advances and contributions in aid of construction</t>
  </si>
  <si>
    <t>Refunds of advances for construction</t>
  </si>
  <si>
    <t>NET CASH (USED IN) PROVIDED BY FINANCING ACTIVITIES</t>
  </si>
  <si>
    <t>NET CHANGE IN CASH AND CASH EQUIVALENTS</t>
  </si>
  <si>
    <t>CASH, CASH EQUIVALENTS AND RESTRICTED CASH, BEGINNING OF PERIOD</t>
  </si>
  <si>
    <t>CASH AND CASH EQUIVALENTS, END OF PERIOD</t>
  </si>
  <si>
    <t>Cash paid during the period for:</t>
  </si>
  <si>
    <t>Interest</t>
  </si>
  <si>
    <t>Income taxes</t>
  </si>
  <si>
    <t>Supplemental disclosure of non-cash activities:</t>
  </si>
  <si>
    <t>Increase in accrued payables for construction costs capitalized</t>
  </si>
  <si>
    <t>Utility property installed by developers</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6 Annual Report on Form 10-K should be read with the accompanying unaudited condensed consolidated financial statements. In March 2016, the Financial Accounting Standards Board (“FASB”) issued Accounting Standards Update (“ASU”) 2016-09, “Improvements to Employee Share-Based Payment Accounting.” This ASU affects entities that issue share-based payment awards to their employees. ASU 2016-09 identifies areas for simplification involving several aspects of accounting for share-based payment transactions, including income tax consequences, classification of awards as either equity or liabilities, classifications on the statement of cash flows and forfeiture rate calculations. SJW Group adopted this standard as of the first quarter of 2017. ASU 2016-09 requires recognition of excess tax benefits and deficiencies in the income statement, which resulted in the recognition of $500 in income tax benefit for the three months ended March 31, 2017. Prior to adoption, these amounts were recognized as additional paid-in capital. SJW Group did not have any unrecognized excess tax benefits to reclassify upon adoption of this standard. The ASU also requires excess tax benefits and deficiencies to be prospectively excluded from assumed future proceeds in the calculation of diluted shares when calculating diluted earnings per shares using the treasury stock method. The effect of this change on diluted earnings per share was immaterial. In addition, excess income tax benefits from share-based compensation are now classified as cash flows from operating activities on the consolidated statements of cash flows, prospectively. Further, ASU 2016-09 requires, on a retrospective basis, that employee taxes paid for withheld shares be classified as cash flows from financing activities rather than cash flows from operating activities. As such, the consolidated statements of cash flows for SJW Group for the periods presented have been reclassified to reflect this change. This change resulted in an increase to cash flows from operating activities and a decrease to cash flows from financing activities of $818 and $500 for the nine months ended September 30, 2017 and 2016, respectively. SJW Group has elected to account for actual forfeitures as they occur upon adoption of the new guidance. Management determined that the cumulative effect adjustment required under the new guidance was immaterial and therefore SJW Group did not record an adjustment.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On May 9, 2016, Governor Brown issued Executive Order B-37-16 to build on existing temporary statewide emergency water restrictions and to establish longer term water conservation measures, including permanent monthly water use reporting, new permanent water use standards in California communities and bans on wasteful water use practices. On May 18, 2016, the State Water Board adopted a new approach to water conservation regulation and replaced its prior percentage reduction-based water conservation standard with a new approach designed to ensure at least a three year supply of available water based on local conditions. On June 14, 2016, the Santa Clara Valley Water District (“SCVWD”) reduced its conservation target from 30% to 20% and also increased the number of allowable outdoor watering days from two to three effective July 1, 2016 through January 31, 2017. On January 24, 2017, and again on June 13, 2017, the SCVWD reaffirmed its call for 20% conservation and restrictions on outdoor watering for ornamental landscapes to no more than three days a week. On April 7, 2017, Governor Brown issued Executive Order B-40-17 which lifted the drought emergency in all California counties except Fresno, Kings, Tulare, and Tuolumne while maintaining water reporting requirements and prohibitions on wasteful practices. Executive Order B-40-17 also rescinded two emergency proclamations from January and April 2014 and four drought-related executive orders issued in 2014 and 2015. Conservation and restrictions imposed by SCVWD on June 13, 2017 still remain in effect. Effective June 15, 2015, San Jose Water Company was authorized by the CPUC to activate Stage 3 of Tariff Rule 14.1 which is a water shortage contingency plan with mandatory water usage reductions and drought surcharges resulting from usage above customer allocations. Tariff Rule 14.1 focuses primarily on restrictions of outdoor watering which accounts for 50% of a typical customer’s water usage. On June 24, 2016, San Jose Water Company filed with the CPUC to amend its water shortage contingency plan with mandatory water usage reductions and drought surcharges to reflect the SCVWD’s call for 20% conservation. This request was approved by the CPUC with an effective date of July 1, 2016. The drought surcharges were not recorded as revenue. Rather, they were recorded in a regulatory liability account authorized by the CPUC to track lost revenues resulting from conservation. The amount recorded in the surcharge account was being used to offset future rate increases that would otherwise be necessary to recover lost revenue due to drought conservation efforts. San Jose Water Company suspended its allocation and drought surcharge program provided for in Schedule 14.1, Water Shortage Contingency Plan with Staged Mandatory Reductions and Drought Surcharges on February 1, 2017. At the end of the second quarter of 2017, San Jose Water Company had no balance remaining in the drought surcharge account to offset future rate increases related to drought conservation efforts. The remaining balance as of September 30, 2017 in San Jose Water Company ’ s balancing and memorandum accounts are related to drought surcharges collected outside of the California regulated entity. On June 13, 2017, the SCVWD adopted Resolution 17-43 to encourage making conservation a way of life in California through recommendations on watering schedules and a call for customers to achieve a 20% reduction in water use as compared to 2013. In addition to the SCVWD’s resolution, the mandatory water use restrictions set forth by the State Water Resources Control Board’s Emergency Regulations remain in effect. San Jose Water Company is continually working to maintain compliance with the various drought rules and regulations and is also working with local governments as well as the SCVWD to communicate consistent messages to the public about use restrictions and related matters associated with the recent drought. Effective March 31, 2014, San Jose Water Company received approval from the CPUC to institute a Mandatory Conservation Revenue Adjustment Memorandum Account. This account was subsequently replaced with a Water Conservation Memorandum Account (“WCMA”). The WCMA allows San Jose Water Company to track lost revenue associated with reduced sales due to drought related water conservation and the associated calls for water use reduction from the SCVWD. San Jose Water Company records the lost revenue captured in the WCMA regulatory accounts once the revenue recognition requirements of FASB ASU Topic 980 - “Regulated Operations,” subtopic 605-25 are met. For further discussion, please see Note 8 and Note 9.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s amended, the “Incentive Plan”) and shares potentially issuable under the 2014 Employee Stock Purchase Plan (“ESPP”). For the three months ended September 30, 2017 and 2016 , 683 and 714 anti-dilutive restricted common stock units were excluded from the dilutive earnings per share calculation, respectively. For the nine months ended September 30, 2017 and 2016 , 3,670 and 4,801 anti-dilutive restricted common stock units were excluded from the dilutive earnings per share calculation, respectively. A portion of depreciation expense is allocated to administrative and general expense. For the three months ended September 30, 2017 and 2016 , the amounts allocated to administrative and general expense were $551 and $416 , respectively. For the nine months ended September 30, 2017 and 2016 , the amounts allocated to administrative and general expense were $1,660 and $1,251 , respectively. On September 28, 2017, SJW Group announced that its Board of Directors appointed Eric W. Thornburg to serve as President and Chief Executive Officer of SJW Group, effective as of November 6, 2017 (the “Effective Date”). Also on September 28, 2017, SJW Group announced that W. Richard Roth will retire as President and Chief Executive Officer of SJW Group effective as of November 5, 2017. Mr. Roth will continue to serve as Chairman of the Board until the next annual meeting of stockholders. From the Effective Date to December 31, 2017, Mr. Roth will serve as Chief Executive Emeritus of SJW Group and San Jose Water Company. Mr. Thornburg will also serve as the Chief Executive Officer of San Jose Water Company effective as of the Effective Date. For a more detailed discussion of the CEO transition, see SJW Group’s Current Report on Form 8-K filed on September 29, 2017.</t>
  </si>
  <si>
    <t>Equity Plans</t>
  </si>
  <si>
    <t>Disclosure of Compensation Related Costs, Share-based Payments [Abstract]</t>
  </si>
  <si>
    <t>EQUITY PLANS</t>
  </si>
  <si>
    <t>Equity Plans SJW Group accounts for stock-based compensation based on the grant date fair value of awards issued to employees in accordance with FASB ASC Topic 718 - “Compensation - Stock Compensation,” which requires the measurement and recognition of compensation expense based on estimated fair value for share-based payment awards. See Note 1 for the effect of the SJW Group’s adoption of ASU 2016-09, “Improvements to Employee Share-Based Payment Accounting” in the first quarter of 2017.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The types of awards included in the Incentive Plan are restricted stock awards, restricted stock units, performance shares, or other share-based awards. As of September 30, 2017 , the remaining number of shares available under the Incentive Plan was 957,121 , and an additional 214,333 shares were issuable under outstanding restricted stock units and deferred restricted stock units. In addition, shares are issued to employees under the company’s ESPP. Stock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and nine months ended September 30, 2017 and 2016 . Three months ended September 30, Nine months ended September 30, 2017 2016 2017 2016 Adjustments to additional paid-in capital and common stock for: Compensation costs charged to income: ESPP $ 114 89 $ 214 168 Restricted stock and deferred restricted stock 475 375 1,419 1,148 Total compensation costs charged to income $ 589 464 $ 1,633 1,316 Excess tax benefits realized from stock issuance: Restricted stock and deferred restricted stock $ — 1 $ — 203 Total excess tax benefits realized from stock issuance $ — 1 $ — 203 Proceeds from ESPP and similar instruments: ESPP $ 645 503 $ 1,215 954 Total proceeds from the ESPP and similar instruments $ 645 503 $ 1,215 954 Stock, Restricted Stock and Deferred Restricted Stock On January 3, 2017 , service based restricted stock units covering an aggregate of 8,564 shares of common stock of SJW Group were granted to certain officers of SJW Group and its subsidiaries. The units vest in three equal successive installments upon completion of each year of service with no dividend equivalent rights. Share-based compensation expense of $52.59 per unit which was based on the award grant date fair value is being recognized over the service period beginning in 2017. On January 24, 2017 , certain officers of SJW Group were granted performance-based restricted stock units covering an aggregate target number of SJW Group’s shares of common stock equal to 10,744 that will vest based on the actual attainment of specified performance goals measured for the 2017 calendar year and continued service through December 31, 2017. Of such performance-based restricted stock units, units covering 6,639 shares of common stock were granted to a key officer which will only vest on the actual attainment of a specified performance goal and the number of shares issuable under this award is either 0% or 100% . The number of shares issuable under the remaining units, ranging between 0% to 150% of the target number of shares, is based on the level of actual attainment of specified performance goals. The units do not include dividend equivalent rights. The awards have no market conditions and the share-based compensation expense of $50.24 per unit which was based on the award grant date fair value is being recognized assuming the performance goals will be attained. As of September 30, 2017 , management believes that the performance goals will be met. On January 24, 2017 , certain officers of SJW Group were granted performance-based restricted stock units covering an aggregate target number of SJW Group’s shares of common stock equal to 2,737 that will vest based on the actual attainment of specified performance goals for the 2019 calendar year and continued service through December 31, 2019. The number of shares issuable under the awards, ranging between 0% to 150% of the target number of shares, is based on the level of actual attainment of specified performance goals. The units do not include dividend equivalent rights. The awards have no market conditions and the share-based compensation expense of $48.56 per unit which is based on the award grant date fair value is being recognized assuming the performance goals will be attained. As of September 30, 2017 , management believes that the performance goals will be met. On April 26, 2017 , restricted stock units covering an aggregate of 9,240 shares of common stock of SJW Group were granted to the non-employee board members of SJW Group. The units vest upon continuous board service through the day immediately preceding the date of the next annual stockholder meeting with no dividend equivalent rights. Share-based compensation expense of $51.13 per unit, which is based on the award grant date fair value, is being recognized over the service period beginning in 2017. As of September 30, 2017 , the total unrecognized compensation costs related to restricted and deferred restricted stock plans was $1,182 . This cost is expected to be recognized over a remaining weighted average period of 0.63 years.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After considering estimated employee terminations or withdrawals from the plan before the purchase date, SJW Group’s recorded expenses were $60 and $177 for the three and nine months ended September 30, 2017 , respectively, and $51 and $139 for the three and nine months ended September 30, 2016 , respectively, related to the ESPP. The total unrecognized compensation costs related to the semi-annual offering period that ends January 31, 2018 for the ESPP is approximately $92 . This cost is expected to be recognized during the fourth quarter of 2017 and first quarter of 2018.</t>
  </si>
  <si>
    <t>Real Estate Investments</t>
  </si>
  <si>
    <t>Real Estate Investments, Net [Abstract]</t>
  </si>
  <si>
    <t>REAL ESTATE INVESTMENTS</t>
  </si>
  <si>
    <t>Real Estate Investments The major components of real estate investments as of September 30, 2017 and December 31, 2016 are as follows: September 30, December 31, Land $ 13,262 15,218 Buildings and improvements 42,962 46,826 Intangibles — 149 Subtotal 56,224 62,193 Less: accumulated depreciation and amortization 10,844 11,734 Total $ 45,380 50,459 Depreciation and amortization is computed using the straight-line method over the estimated useful lives of the assets, ranging from 7 to 39 years . On April 6, 2017, 444 West Santa Clara Street, L.P. sold all of its interests in the commercial building and land the partnership owned and operated for $11,000 . 444 West Santa Clara Street, L.P. recognized a pre-tax gain on sale of real estate investments of $6,323 , after selling expenses of $1,156 . SJW Land Company holds a 70% limited interest in 444 West Santa Clara Street, L.P. SJW Land Company and the noncontrolling interest recognized a pre-tax gain on sale of real estate investments of $4,427 and $1,896 , respectively, on the transaction. In addition, SJW Land Company sold undeveloped land located in San Jose, California for $1,350 on April 6, 2017. SJW Land Company recognized a pre-tax gain on sale of real estate investments of $580 on the transaction, after selling expenses of $14 . In 2015, SJW Land Company was notified by the Arizona Department of Transportation that in order to achieve their goals of developing a new freeway extension, they, in conjunction with the Federal Highway Commission, would be exercising their powers of eminent domain for SJW Land Company’s warehouse building located in Phoenix, Arizona. On September 8, 2016, SJW Land Company sold the Arizona warehouse building and received a settlement payment of $20,000 . Title to the property transferred on October 13, 2016 upon the recording of the court’s Final Order of Condemnation. SJW Group recognized a pre-tax gain on sale of real estate investments in the fourth quarter of 2016 of $9,981 , after selling expenses of $112 .</t>
  </si>
  <si>
    <t>Defined Benefit Plan</t>
  </si>
  <si>
    <t>Retirement Benefits [Abstract]</t>
  </si>
  <si>
    <t>DEFINED BENEFIT PLAN</t>
  </si>
  <si>
    <t>Defined Benefit Plan 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San Jose Water Company also provides health care and life insurance benefits for retired employees under the San Jose Water Company Social Welfare Plan. The components of net periodic benefit costs for San Jose Water Company’s pension plan, its Executive Supplemental Retirement Plan, Cash Balance Executive Supplemental Retirement Plan and Social Welfare Plan for the three and nine months ended September 30, 2017 and 2016 are as follows: Three months ended September 30, Nine months ended September 30, 2017 2016 2017 2016 Service cost $ 1,307 1,244 $ 3,922 3,731 Interest cost 1,912 1,871 5,735 5,613 Other cost 1,101 1,104 3,304 3,313 Expected return on assets (2,060 ) (1,894 ) (6,179 ) (5,683 ) $ 2,260 2,325 $ 6,782 6,974 The following tables summarize the fair values of plan assets by major categories as of September 30, 2017 and December 31, 2016 : Fair Value Measurements at September 30, 2017 Quoted Prices in Active Markets for Identical Assets Significant Observable Inputs Significant Unobservable Inputs Asset Category Benchmark Total (Level 1) (Level 2) (Level 3) Cash and cash equivalents $ 5,573 $ 5,573 $ — $ — Actively Managed (a): All Cap Equity Russell 3000 Value 6,189 6,151 38 — U.S. Large Cap Equity Russell 1000, Russell 1000 Growth, Russell 1000 Value 48,102 48,102 — — U.S. Mid Cap Equity Russell Mid Cap, Russell Mid Cap Growth, Russell Mid Cap Value 8,893 8,893 — — U.S. Small Cap Equity Russell 2000, Russell 2000 Growth, Russell 2000 Value 8,403 8,403 — — Non-U.S. Large Cap Equity MSCI EAFE 5,764 5,764 — — REIT NAREIT - Equity REIT’S 5,953 — 5,953 — Fixed Income (b) (b) 41,953 — 41,953 — Total $ 130,830 $ 82,886 $ 47,944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6 Quoted Prices in Active Markets for Identical Assets Significant Observable Inputs Significant Unobservable Inputs Asset Category Benchmark Total (Level 1) (Level 2) (Level 3) Cash and cash equivalents $ 10,050 $ 10,050 $ — $ — Actively Managed (a): All Cap Equity Russell 3000 Value 5,290 5,266 24 — U.S. Large Cap Equity Russell 1000, Russell 1000 Growth, Russell 1000 Value 39,534 39,534 — — U.S. Mid Cap Equity Russell Mid Cap, Russell Mid Cap Growth, Russell Mid Cap Value 7,021 7,021 — — U.S. Small Cap Equity Russell 2000, Russell 2000 Growth, Russell 2000 Value 6,357 6,357 — — Non-U.S. Large Cap Equity MSCI EAFE 4,832 4,832 — — REIT NAREIT - Equity REIT’S 5,663 — 5,663 — Fixed Income (b) (b) 40,514 — 40,514 — Total $ 119,261 $ 73,060 $ 46,201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7 , San Jose Water Company expects to make required and discretionary cash contributions of up to $7,500 to the pension plans and Social Welfare Plan. For the three and nine months ended September 30, 2017 , $1,280 and $2,560 , respectively, has been contributed to the pension plans and Social Welfare Plan.</t>
  </si>
  <si>
    <t>Segment and Non-Tariffed Business Reporting</t>
  </si>
  <si>
    <t>Segment Reporting [Abstract]</t>
  </si>
  <si>
    <t>SEGMENT AND NONREGULATED BUSINESS REPORTING</t>
  </si>
  <si>
    <t>Segment and Non-Tariffed Business Reporting SJW Group is a holding company with four subsidiaries: (i) San Jose Water Company, a water utility which operates both regulated and non-tariffed businesses, (ii) SJWTX, Inc. which is doing business as Canyon Lake Water Service Company (“CLWSC”), a regulated water utility located in Canyon Lake, Texas, and its consolidated non-tariffed variable interest entity, Acequia Water Supply Corporation, (iii) SJW Land Company and its consolidated variable interest entity, 444 West Santa Clara Street, L.P., which operated a commercial building rental (See Note 3), and (iv) Texas Water Alliance Limited, a non-tariffed water utility operation which has acquired permits and leases necessary to develop a water supply project in Texas (See Note 11). In accordance with FASB ASC Topic 280 – “Segment Reporting,” SJW Group has determined that it has two reportable business segments. The first segment is that of providing water utility and utility-related services to its customers through SJW Group’s subsidiaries, San Jose Water Company, CLWSC, and Texas Water Alliance Limited, together referred to as “Water Utility Services.” The second segment is property management and investment activity conducted by SJW Land Company, referred to as “Real Estate Services.” SJW Group’s reportable segments have been determined based on information used by the chief operating decision maker. SJW Grou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September 30, 2017 Water Utility Services Real Estate Services All Other* SJW Group Regulated Non-tariffed Non-tariffed Non-tariffed Regulated Non-tariffed Total Operating revenue $ 120,727 2,460 1,391 — 120,727 3,851 124,578 Operating expense 83,088 1,511 875 859 83,088 3,245 86,333 Operating income (loss) 37,639 949 516 (859 ) 37,639 606 38,245 Net income (loss) before noncontrolling interest 19,866 473 305 (1,104 ) 19,866 (326 ) 19,540 Depreciation and amortization 11,623 143 299 — 11,623 442 12,065 Senior note, mortgage and other interest expense 4,999 — (2 ) 544 4,999 542 5,541 Income tax expense (benefit) in net income 13,242 340 178 (237 ) 13,242 281 13,523 Assets $ 1,438,433 20,239 48,917 3,981 1,438,433 73,137 1,511,570 For Three Months Ended September 30, 2016 Water Utility Services Real Estate Services All Other* SJW Group Regulated Non-tariffed Non-tariffed Non-tariffed Regulated Non-tariffed Total Operating revenue $ 108,502 2,056 1,786 — 108,502 3,842 112,344 Operating expense 73,179 1,355 1,108 356 73,179 2,819 75,998 Operating income (loss) 35,323 701 678 (356 ) 35,323 1,023 36,346 Net income (loss) before noncontrolling interest 19,216 330 239 (826 ) 19,216 (257 ) 18,959 Depreciation and amortization 10,678 116 325 — 10,678 441 11,119 Senior note, mortgage and other interest expense 4,648 — 216 562 4,648 778 5,426 Income tax expense (benefit) in net income 12,145 247 106 14 12,145 367 12,512 Assets $ 1,359,419 18,092 75,909 921 1,359,419 94,922 1,454,341 For Nine Months Ended September 30, 2017 Water Utility Services Real Estate Services All Other* SJW Group Regulated Non-tariffed Non-tariffed Non-tariffed Regulated Non-tariffed Total Operating revenue $ 285,781 5,634 4,281 — 285,781 9,915 295,696 Operating expense 207,026 3,565 2,765 2,475 207,026 8,805 215,831 Operating income (loss) 78,755 2,069 1,516 (2,475 ) 78,755 1,110 79,865 Net income (loss) before noncontrolling interest 39,895 965 5,986 (3,051 ) 39,895 3,900 43,795 Depreciation and amortization 34,875 421 921 — 34,875 1,342 36,217 Senior note, mortgage and other interest expense 15,639 — 60 1,655 15,639 1,715 17,354 Income tax expense (benefit) in net income 24,943 713 2,294 (895 ) 24,943 2,112 27,055 Assets $ 1,438,433 20,239 48,917 3,981 1,438,433 73,137 1,511,570 For Nine Months Ended September 30, 2016 Water Utility Services Real Estate Services All Other* SJW Group Regulated Non-tariffed Non-tariffed Non-tariffed Regulated Non-tariffed Total Operating revenue $ 250,389 4,802 5,209 — 250,389 10,011 260,400 Operating expense 175,967 3,275 3,161 1,270 175,967 7,706 183,673 Operating income (loss) 74,422 1,527 2,048 (1,270 ) 74,422 2,305 76,727 Net income (loss) before noncontrolling interest 37,810 649 670 (17 ) 37,810 1,302 39,112 Depreciation and amortization 32,027 350 1,112 — 32,027 1,462 33,489 Senior note, mortgage and other interest expense 13,929 — 706 1,695 13,929 2,401 16,330 Income tax expense (benefit) in net income 24,122 521 354 548 24,122 1,423 25,545 Assets $ 1,359,419 18,092 75,909 921 1,359,419 94,922 1,454,341 * The “All Other” category includes the accounts of SJW Group on a stand-alone basis.</t>
  </si>
  <si>
    <t>Long-Term Liabilities and Bank Borrowings</t>
  </si>
  <si>
    <t>Debt Disclosure [Abstract]</t>
  </si>
  <si>
    <t>Long-Term Liabilities and Bank Borrowings SJW Group’s contractual obligations and commitments include senior notes, mortgages and other obligations. San Jose Water Company, a subsidiary of SJW Group, has received advance deposit payments from its customers on certain construction projects. Refunds of the advance deposit payments constitute an obligation of San Jose Water Company solely.</t>
  </si>
  <si>
    <t>Fair Value Measurement</t>
  </si>
  <si>
    <t>Fair Value Disclosures [Abstract]</t>
  </si>
  <si>
    <t>FAIR VALUE MEASUREMENT</t>
  </si>
  <si>
    <t>Fair Value Measurement The following instruments are not measured at fair value on SJW Group’s condensed consolidated balance sheets as of September 30, 2017 , but require disclosure of their fair values: cash and cash equivalents, accounts receivable and accounts payable. The estimated fair value of such instruments as of September 30, 2017 approximates their carrying value as reported on the condensed consolidated balance sheets. The fair value of such financial instruments are determined using the income approach based on the present value of estimated future cash flows. There have been no changes in valuation technique during the three and nine months ended September 30, 2017 . The fair value of these instruments would be categorized as Level 2 in the fair value hierarchy, with the exception of cash and cash equivalents, which would be categorized as Level 1. The fair value of pension plan assets is discussed in Note 4. The fair value of SJW Group’s long-term debt was approximately $534,075 and $502,446 as of September 30, 2017 and December 31, 2016 , respectively, and was determined using a discounted cash flow analysis, based on the current rates for similar financial instruments of the same duration and creditworthiness of the company. The book value of the long-term debt was $ 431,009 and $ 433,460 as of September 30, 2017 and December 31, 2016 , respectively. The fair value of long-term debt would be categorized as Level 2 in the fair value hierarchy. As of September 30, 2017 and December 31, 2016 , the fair value of the company’s investment in California Water Service Group was $3,815 and $3,390 , respectively, and would be categorized as Level 1 of the fair value hierarchy.</t>
  </si>
  <si>
    <t>Regulatory Rate Filings</t>
  </si>
  <si>
    <t>Regulated Operations [Abstract]</t>
  </si>
  <si>
    <t>Regulatory Rate Filings On January 6, 2017, San Jose Water Company filed Advice Letter No. 501 with the CPUC requesting authorization to implement a sales reconciliation mechanism to better conform to water forecasts authorized in the last general rate case to recorded consumption for the period of October 2015 through September 2016. The CPUC has ordered all Class A and B water utilities that have a five percent or greater divergence between authorized and actual sales during declared drought years to consider requesting a sales reconciliation mechanism to better conform to sale forecasts authorized in the last general rate case to recorded consumption. On May 3, 2017, the CPUC rejected the filing citing the end of a drought and the improved California water supply conditions. On May 10, 2017, San Jose Water Company formally requested the CPUC ’ s review of the rejection. The request for review is still pending before the CPUC. As required by the CPUC, on April 3, 2017 San Jose Water Company filed an application requesting authority to increase its authorized Cost of Capital for the period from January 1, 2018 through December 31, 2020. If approved by the CPUC, San Jose Water Company’s annual revenues would increase by approximately $7,550 or about 2.1% in 2018. This request is still pending before the CPUC. On June 6, 2017, San Jose Water Company filed Advice Letter No. 510 with the CPUC requesting authorization to issue a surcredit totaling $1,794 to refund service charge rate changes as a result of a change in billing practice effective January 1, 2017. The refund period covers prorated service charge rate changes that occurred from January 1, 2014, through December 31, 2016. On August 11, 2017, the CPUC rejected Advice Letter No. 510 citing the formal complaint filed by some customers and served to San Jose Water Company by the CPUC over the same issue. A pre-hearing conference was held on the formal complaint on September 12, 2017, where the parties agreed to suspend the proceeding. On September 29, 2017, San Jose Water Company filed Advice Letter No. 512 with the CPUC requesting authorization to re-implement a surcharge to recover the under-collected balance of $11,474 remaining from the 2012 General Rate Case true-up due to the delayed 2012 General Rate Case Application decision. Actual sales were substantially lower than the CPUC authorized sales estimate used to calculate the surcharge amount over the three-year recovery period. San Jose water Company is seeking to recover the remaining under-collected balance. This request is still pending before the CPUC.</t>
  </si>
  <si>
    <t>Balancing and Memorandum Account Recovery Procedures</t>
  </si>
  <si>
    <t>BALANCING AND MEMORANDUM ACCOUNT RECOVERY PROCEDURES</t>
  </si>
  <si>
    <t>Balancing and Memorandum Account Recovery Procedures San Jose Water Company established balancing accounts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WCMA, drought surcharges, Monterey Water Revenue Adjustment Mechanism, and other approved activities or as directed by the CPUC.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Based on ASC Topic 980-605-25, San Jose Water Company recognized regulatory assets of $3,954 and $11,003 due to lost revenues accumulated in the 2017 WCMA account for the three and nine months ended September 30, 2017 , respectively. These regulatory assets were partially offset by a regulatory liability in the amount of $(6) and $6,042 for three and nine months ended September 30, 2017 , respectively, created by Tariff Rule 14.1 drought surcharges collected as allowed for in Advice Letter 473A. At the end of the second quarter of 2017, there was no longer a balance of drought surcharges collected to fully offset the 2017 WCMA account. The remaining balance in the drought surcharge account at September 30, 2017 related to amounts collected outside of the California regulated entity. Of the $3,954 and $11,003 recognized in the 2017 WCMA account for the three and nine months ended September 30, 2017 , respectively, $4,826 and $6,103 was not covered by drought surcharges and was recognized as revenue for the three and nine months ended September 30, 2017 , respectively, less $866 and $1,142 , respectively, recorded for reserve which is the estimated amount that may not be collected within the 24-month period defined in the guidance. These amounts have been recorded in the 2017 WCMA row shown in the table below. Three months ended September 30, 2017 Three months ended September 30, 2016 Beginning Balance Revenue Increase (Reduction) Refunds (Collections) Surcharge Offset Ending Balance Beginning Balance Revenue Increase (Reduction) Refunds (Collections) Surcharge Offset Ending Balance Memorandum accounts: 2014 WCMA* $ 908 — (866 ) — 42 $ 1,563 164 (1,044 ) — 683 2015 WCMA* 2,095 (11 ) (1,799 ) — 285 4,747 528 (1,883 ) — 3,392 2016 WCMA — 55 — — 55 — 5,863 — (5,863 ) — 2017 WCMA* 1,001 3,954 — 6 4,961 — — — — — All others 4,550 144 — — 4,694 1,661 232 176 — 2,069 Total memorandum accounts 8,554 4,142 (2,665 ) 6 10,037 7,971 6,787 (2,751 ) (5,863 ) 6,144 Balancing accounts, net assets: Water supply costs 7,314 2,278 — — 9,592 2,641 2,420 452 — 5,513 Drought surcharges (961 ) — — — (961 ) (1,716 ) — (10,467 ) 5,863 (6,320 ) Pension (2,907 ) 224 — — (2,683 ) (520 ) 280 (1,055 ) — (1,295 ) 2012 General Rate Case true-up 15,765 — (4,123 ) — 11,642 27,740 — (3,850 ) — 23,890 2015 General Rate Case true-up 2,411 — (2,297 ) — 114 8,767 — (1,204 ) — 7,563 All others (1,160 ) (94 ) — — (1,254 ) 1,101 (106 ) (523 ) — 472 Total balancing accounts $ 20,462 2,408 (6,420 ) — 16,450 $ 38,013 2,594 (16,647 ) 5,863 29,823 Total $ 29,016 6,550 (9,085 ) 6 26,487 $ 45,984 9,381 (19,398 ) — 35,967 Nine months ended September 30, 2017 Nine months ended September 30, 2016 Beginning Balance Revenue Increase (Reduction) Refunds (Collections) Surcharge Offset Ending Balance Beginning Balance Revenue Increase (Reduction) Refunds (Collections) Surcharge Offset Ending Balance Memorandum accounts: 2014 WCMA* $ — 1,089 (1,047 ) — 42 $ 2,944 11 (2,272 ) — 683 2015 WCMA* 1,589 2,101 (3,405 ) — 285 5,372 431 (2,411 ) — 3,392 2016 WCMA — 1,507 — (1,452 ) 55 — 12,624 — (12,624 ) — 2017 WCMA* — 11,003 — (6,042 ) 4,961 — — — — — All others 2,768 1,473 453 — 4,694 594 1,298 177 — 2,069 Total memorandum accounts 4,357 17,173 (3,999 ) (7,494 ) 10,037 8,910 14,364 (4,506 ) (12,624 ) 6,144 Balancing accounts, net assets: Water supply costs 5,190 3,833 569 — 9,592 2,771 2,364 378 — 5,513 Drought surcharges (7,688 ) — (767 ) 7,494 (961 ) (359 ) — (18,585 ) 12,624 (6,320 ) Pension (2,009 ) 670 (1,344 ) — (2,683 ) (552 ) 840 (1,583 ) — (1,295 ) 2012 General Rate Case true-up 20,682 — (9,040 ) — 11,642 33,070 — (9,180 ) — 23,890 2015 General Rate Case true-up 5,528 — (5,414 ) — 114 — 8,767 (1,204 ) — 7,563 All others (151 ) (540 ) (639 ) 76 (1,254 ) 1,366 (332 ) (562 ) — 472 Total balancing accounts $ 21,552 3,963 (16,635 ) 7,570 16,450 $ 36,296 11,639 (30,736 ) 12,624 29,823 Total $ 25,909 21,136 (20,634 ) 76 26,487 $ 45,206 26,003 (35,242 ) — 35,967 * As of September 30, 2017 , the reserve balance for the 2017 WCMA was $1,142 which has been netted from the balance above. As of September 30, 2016 , the reserve balance for the 2014 WCMA and 2015 WCMA was $1,267 and $1,892 , respectively, which has been netted from the balances above. As of September 30, 2017 , the total balance in San Jose Water Company’s balancing and memorandum accounts combined, including interest, that has not been recorded into the financial statements was a net under-collection of $3,810 .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t>
  </si>
  <si>
    <t>Regulatory Assets and Liabilities</t>
  </si>
  <si>
    <t>Regulatory Assets and Liabilities Disclosure [Abstract]</t>
  </si>
  <si>
    <t>Regulatory Assets and Liabilities Regulatory assets and liabilities are comprised of the following as of September 30, 2017 and December 31, 2016 : September 30, 2017 December 31, 2016 Regulatory assets: Income tax temporary differences, net $ 10,139 10,139 Postretirement pensions and other medical benefits 109,795 109,795 Balancing and memorandum accounts, net 26,487 25,909 Other, net 5,858 5,930 Total regulatory assets, net in Consolidated Balance Sheets $ 152,279 151,773 Less: current regulatory asset, net 11,368 16,064 Total regulatory assets, net, less current portion $ 140,911 135,709</t>
  </si>
  <si>
    <t>Texas Water Alliance Limited</t>
  </si>
  <si>
    <t>Equity Method Investments and Joint Ventures [Abstract]</t>
  </si>
  <si>
    <t>On February 22, 2016, SJW Group entered into a purchase and sale agreement (“PSA”) with the Guadalupe-Blanco River Authority (“GBRA”), pursuant to which SJW Group agreed to sell all of its equity interests in its wholly owned subsidiary Texas Water Alliance Limited to GBRA for $31,000 in cash. Pursuant to the PSA, upon closing of the transaction, GBRA will hold back $3,000 (the “Holdback Amount”) in the payment of the total purchase price. Pursuant to an amendment agreement entered into by SJW Group and GBRA on June 22, 2017, (i) if closing occurs, GBRA will pay the Holdback Amount to SJW Group on June 30, 2021 subject to reductions under certain circumstances, and (ii) the $3,000 previously deposited in escrow by GBRA was distributed to SJW Group on June 23, 2017 and was classified as a non-refundable deposit on the consolidated balance sheets as of September 30, 2017 (the “Deposit Amount”). If closing occurs, the Deposit Amount will be credited against the $31,000 purchase price. The PSA is subject to the completion of financing by GBRA to fund the purchase price and other customary closing conditions. While there is no assurance that the closing conditions will be satisfied in a timely manner, or at all, we currently expect to close the transaction during the fourth quarter of 2017.</t>
  </si>
  <si>
    <t>Legal Proceedings</t>
  </si>
  <si>
    <t>Commitments and Contingencies Disclosure [Abstract]</t>
  </si>
  <si>
    <t>LEGAL PROCEEDINGS</t>
  </si>
  <si>
    <t>Legal Proceedings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6 Annual Report on Form 10-K should be read with the accompanying unaudited condensed consolidated financial statements.</t>
  </si>
  <si>
    <t>New Accounting Pronouncements, Policy</t>
  </si>
  <si>
    <t>In March 2016, the Financial Accounting Standards Board (“FASB”) issued Accounting Standards Update (“ASU”) 2016-09, “Improvements to Employee Share-Based Payment Accounting.” This ASU affects entities that issue share-based payment awards to their employees. ASU 2016-09 identifies areas for simplification involving several aspects of accounting for share-based payment transactions, including income tax consequences, classification of awards as either equity or liabilities, classifications on the statement of cash flows and forfeiture rate calculations. SJW Group adopted this standard as of the first quarter of 2017. ASU 2016-09 requires recognition of excess tax benefits and deficiencies in the income statement, which resulted in the recognition of $500 in income tax benefit for the three months ended March 31, 2017. Prior to adoption, these amounts were recognized as additional paid-in capital. SJW Group did not have any unrecognized excess tax benefits to reclassify upon adoption of this standard. The ASU also requires excess tax benefits and deficiencies to be prospectively excluded from assumed future proceeds in the calculation of diluted shares when calculating diluted earnings per shares using the treasury stock method. The effect of this change on diluted earnings per share was immaterial. In addition, excess income tax benefits from share-based compensation are now classified as cash flows from operating activities on the consolidated statements of cash flows, prospectively. Further, ASU 2016-09 requires, on a retrospective basis, that employee taxes paid for withheld shares be classified as cash flows from financing activities rather than cash flows from operating activities. As such, the consolidated statements of cash flows for SJW Group for the periods presented have been reclassified to reflect this change. This change resulted in an increase to cash flows from operating activities and a decrease to cash flows from financing activities of $818 and $500 for the nine months ended September 30, 2017 and 2016, respectively. SJW Group has elected to account for actual forfeitures as they occur upon adoption of the new guidance. Management determined that the cumulative effect adjustment required under the new guidance was immaterial and therefore SJW Group did not record an adjustment.</t>
  </si>
  <si>
    <t>Earnings Per Share, Policy</t>
  </si>
  <si>
    <t>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s amended, the “Incentive Plan”) and shares potentially issuable under the 2014 Employee Stock Purchase Plan (“ESPP”).</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and nine months ended September 30, 2017 and 2016 . Three months ended September 30, Nine months ended September 30, 2017 2016 2017 2016 Adjustments to additional paid-in capital and common stock for: Compensation costs charged to income: ESPP $ 114 89 $ 214 168 Restricted stock and deferred restricted stock 475 375 1,419 1,148 Total compensation costs charged to income $ 589 464 $ 1,633 1,316 Excess tax benefits realized from stock issuance: Restricted stock and deferred restricted stock $ — 1 $ — 203 Total excess tax benefits realized from stock issuance $ — 1 $ — 203 Proceeds from ESPP and similar instruments: ESPP $ 645 503 $ 1,215 954 Total proceeds from the ESPP and similar instruments $ 645 503 $ 1,215 954</t>
  </si>
  <si>
    <t>Real Estate Investments (Tables)</t>
  </si>
  <si>
    <t>Schedule of Real Estate Investments</t>
  </si>
  <si>
    <t>The major components of real estate investments as of September 30, 2017 and December 31, 2016 are as follows: September 30, December 31, Land $ 13,262 15,218 Buildings and improvements 42,962 46,826 Intangibles — 149 Subtotal 56,224 62,193 Less: accumulated depreciation and amortization 10,844 11,734 Total $ 45,380 50,459</t>
  </si>
  <si>
    <t>Defined Benefit Plan (Tables)</t>
  </si>
  <si>
    <t>Schedule of Net Benefit Costs</t>
  </si>
  <si>
    <t>The components of net periodic benefit costs for San Jose Water Company’s pension plan, its Executive Supplemental Retirement Plan, Cash Balance Executive Supplemental Retirement Plan and Social Welfare Plan for the three and nine months ended September 30, 2017 and 2016 are as follows: Three months ended September 30, Nine months ended September 30, 2017 2016 2017 2016 Service cost $ 1,307 1,244 $ 3,922 3,731 Interest cost 1,912 1,871 5,735 5,613 Other cost 1,101 1,104 3,304 3,313 Expected return on assets (2,060 ) (1,894 ) (6,179 ) (5,683 ) $ 2,260 2,325 $ 6,782 6,974</t>
  </si>
  <si>
    <t>Schedule of Allocation of Plan Assets</t>
  </si>
  <si>
    <t>The following tables summarize the fair values of plan assets by major categories as of September 30, 2017 and December 31, 2016 : Fair Value Measurements at September 30, 2017 Quoted Prices in Active Markets for Identical Assets Significant Observable Inputs Significant Unobservable Inputs Asset Category Benchmark Total (Level 1) (Level 2) (Level 3) Cash and cash equivalents $ 5,573 $ 5,573 $ — $ — Actively Managed (a): All Cap Equity Russell 3000 Value 6,189 6,151 38 — U.S. Large Cap Equity Russell 1000, Russell 1000 Growth, Russell 1000 Value 48,102 48,102 — — U.S. Mid Cap Equity Russell Mid Cap, Russell Mid Cap Growth, Russell Mid Cap Value 8,893 8,893 — — U.S. Small Cap Equity Russell 2000, Russell 2000 Growth, Russell 2000 Value 8,403 8,403 — — Non-U.S. Large Cap Equity MSCI EAFE 5,764 5,764 — — REIT NAREIT - Equity REIT’S 5,953 — 5,953 — Fixed Income (b) (b) 41,953 — 41,953 — Total $ 130,830 $ 82,886 $ 47,944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6 Quoted Prices in Active Markets for Identical Assets Significant Observable Inputs Significant Unobservable Inputs Asset Category Benchmark Total (Level 1) (Level 2) (Level 3) Cash and cash equivalents $ 10,050 $ 10,050 $ — $ — Actively Managed (a): All Cap Equity Russell 3000 Value 5,290 5,266 24 — U.S. Large Cap Equity Russell 1000, Russell 1000 Growth, Russell 1000 Value 39,534 39,534 — — U.S. Mid Cap Equity Russell Mid Cap, Russell Mid Cap Growth, Russell Mid Cap Value 7,021 7,021 — — U.S. Small Cap Equity Russell 2000, Russell 2000 Growth, Russell 2000 Value 6,357 6,357 — — Non-U.S. Large Cap Equity MSCI EAFE 4,832 4,832 — — REIT NAREIT - Equity REIT’S 5,663 — 5,663 — Fixed Income (b) (b) 40,514 — 40,514 — Total $ 119,261 $ 73,060 $ 46,201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egment and Non-Tariffed Business Reporting (Tables)</t>
  </si>
  <si>
    <t>Schedule of Segment Reporting Information, by Segment</t>
  </si>
  <si>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September 30, 2017 Water Utility Services Real Estate Services All Other* SJW Group Regulated Non-tariffed Non-tariffed Non-tariffed Regulated Non-tariffed Total Operating revenue $ 120,727 2,460 1,391 — 120,727 3,851 124,578 Operating expense 83,088 1,511 875 859 83,088 3,245 86,333 Operating income (loss) 37,639 949 516 (859 ) 37,639 606 38,245 Net income (loss) before noncontrolling interest 19,866 473 305 (1,104 ) 19,866 (326 ) 19,540 Depreciation and amortization 11,623 143 299 — 11,623 442 12,065 Senior note, mortgage and other interest expense 4,999 — (2 ) 544 4,999 542 5,541 Income tax expense (benefit) in net income 13,242 340 178 (237 ) 13,242 281 13,523 Assets $ 1,438,433 20,239 48,917 3,981 1,438,433 73,137 1,511,570 For Three Months Ended September 30, 2016 Water Utility Services Real Estate Services All Other* SJW Group Regulated Non-tariffed Non-tariffed Non-tariffed Regulated Non-tariffed Total Operating revenue $ 108,502 2,056 1,786 — 108,502 3,842 112,344 Operating expense 73,179 1,355 1,108 356 73,179 2,819 75,998 Operating income (loss) 35,323 701 678 (356 ) 35,323 1,023 36,346 Net income (loss) before noncontrolling interest 19,216 330 239 (826 ) 19,216 (257 ) 18,959 Depreciation and amortization 10,678 116 325 — 10,678 441 11,119 Senior note, mortgage and other interest expense 4,648 — 216 562 4,648 778 5,426 Income tax expense (benefit) in net income 12,145 247 106 14 12,145 367 12,512 Assets $ 1,359,419 18,092 75,909 921 1,359,419 94,922 1,454,341 For Nine Months Ended September 30, 2017 Water Utility Services Real Estate Services All Other* SJW Group Regulated Non-tariffed Non-tariffed Non-tariffed Regulated Non-tariffed Total Operating revenue $ 285,781 5,634 4,281 — 285,781 9,915 295,696 Operating expense 207,026 3,565 2,765 2,475 207,026 8,805 215,831 Operating income (loss) 78,755 2,069 1,516 (2,475 ) 78,755 1,110 79,865 Net income (loss) before noncontrolling interest 39,895 965 5,986 (3,051 ) 39,895 3,900 43,795 Depreciation and amortization 34,875 421 921 — 34,875 1,342 36,217 Senior note, mortgage and other interest expense 15,639 — 60 1,655 15,639 1,715 17,354 Income tax expense (benefit) in net income 24,943 713 2,294 (895 ) 24,943 2,112 27,055 Assets $ 1,438,433 20,239 48,917 3,981 1,438,433 73,137 1,511,570 For Nine Months Ended September 30, 2016 Water Utility Services Real Estate Services All Other* SJW Group Regulated Non-tariffed Non-tariffed Non-tariffed Regulated Non-tariffed Total Operating revenue $ 250,389 4,802 5,209 — 250,389 10,011 260,400 Operating expense 175,967 3,275 3,161 1,270 175,967 7,706 183,673 Operating income (loss) 74,422 1,527 2,048 (1,270 ) 74,422 2,305 76,727 Net income (loss) before noncontrolling interest 37,810 649 670 (17 ) 37,810 1,302 39,112 Depreciation and amortization 32,027 350 1,112 — 32,027 1,462 33,489 Senior note, mortgage and other interest expense 13,929 — 706 1,695 13,929 2,401 16,330 Income tax expense (benefit) in net income 24,122 521 354 548 24,122 1,423 25,545 Assets $ 1,359,419 18,092 75,909 921 1,359,419 94,922 1,454,341 * The “All Other” category includes the accounts of SJW Group on a stand-alone basis.</t>
  </si>
  <si>
    <t>Balancing and Memorandum Account Recovery Procedures (Tables)</t>
  </si>
  <si>
    <t>Public Utilities General Disclosures</t>
  </si>
  <si>
    <t xml:space="preserve"> Three months ended September 30, 2017 Three months ended September 30, 2016 Beginning Balance Revenue Increase (Reduction) Refunds (Collections) Surcharge Offset Ending Balance Beginning Balance Revenue Increase (Reduction) Refunds (Collections) Surcharge Offset Ending Balance Memorandum accounts: 2014 WCMA* $ 908 — (866 ) — 42 $ 1,563 164 (1,044 ) — 683 2015 WCMA* 2,095 (11 ) (1,799 ) — 285 4,747 528 (1,883 ) — 3,392 2016 WCMA — 55 — — 55 — 5,863 — (5,863 ) — 2017 WCMA* 1,001 3,954 — 6 4,961 — — — — — All others 4,550 144 — — 4,694 1,661 232 176 — 2,069 Total memorandum accounts 8,554 4,142 (2,665 ) 6 10,037 7,971 6,787 (2,751 ) (5,863 ) 6,144 Balancing accounts, net assets: Water supply costs 7,314 2,278 — — 9,592 2,641 2,420 452 — 5,513 Drought surcharges (961 ) — — — (961 ) (1,716 ) — (10,467 ) 5,863 (6,320 ) Pension (2,907 ) 224 — — (2,683 ) (520 ) 280 (1,055 ) — (1,295 ) 2012 General Rate Case true-up 15,765 — (4,123 ) — 11,642 27,740 — (3,850 ) — 23,890 2015 General Rate Case true-up 2,411 — (2,297 ) — 114 8,767 — (1,204 ) — 7,563 All others (1,160 ) (94 ) — — (1,254 ) 1,101 (106 ) (523 ) — 472 Total balancing accounts $ 20,462 2,408 (6,420 ) — 16,450 $ 38,013 2,594 (16,647 ) 5,863 29,823 Total $ 29,016 6,550 (9,085 ) 6 26,487 $ 45,984 9,381 (19,398 ) — 35,967 Nine months ended September 30, 2017 Nine months ended September 30, 2016 Beginning Balance Revenue Increase (Reduction) Refunds (Collections) Surcharge Offset Ending Balance Beginning Balance Revenue Increase (Reduction) Refunds (Collections) Surcharge Offset Ending Balance Memorandum accounts: 2014 WCMA* $ — 1,089 (1,047 ) — 42 $ 2,944 11 (2,272 ) — 683 2015 WCMA* 1,589 2,101 (3,405 ) — 285 5,372 431 (2,411 ) — 3,392 2016 WCMA — 1,507 — (1,452 ) 55 — 12,624 — (12,624 ) — 2017 WCMA* — 11,003 — (6,042 ) 4,961 — — — — — All others 2,768 1,473 453 — 4,694 594 1,298 177 — 2,069 Total memorandum accounts 4,357 17,173 (3,999 ) (7,494 ) 10,037 8,910 14,364 (4,506 ) (12,624 ) 6,144 Balancing accounts, net assets: Water supply costs 5,190 3,833 569 — 9,592 2,771 2,364 378 — 5,513 Drought surcharges (7,688 ) — (767 ) 7,494 (961 ) (359 ) — (18,585 ) 12,624 (6,320 ) Pension (2,009 ) 670 (1,344 ) — (2,683 ) (552 ) 840 (1,583 ) — (1,295 ) 2012 General Rate Case true-up 20,682 — (9,040 ) — 11,642 33,070 — (9,180 ) — 23,890 2015 General Rate Case true-up 5,528 — (5,414 ) — 114 — 8,767 (1,204 ) — 7,563 All others (151 ) (540 ) (639 ) 76 (1,254 ) 1,366 (332 ) (562 ) — 472 Total balancing accounts $ 21,552 3,963 (16,635 ) 7,570 16,450 $ 36,296 11,639 (30,736 ) 12,624 29,823 Total $ 25,909 21,136 (20,634 ) 76 26,487 $ 45,206 26,003 (35,242 ) — 35,967 * As of September 30, 2017 , the reserve balance for the 2017 WCMA was $1,142 which has been netted from the balance above. As of September 30, 2016 , the reserve balance for the 2014 WCMA and 2015 WCMA was $1,267 and $1,892 , respectively, which has been netted from the balances above.</t>
  </si>
  <si>
    <t>Regulatory Assets and Liabilities (Tables)</t>
  </si>
  <si>
    <t>Schedule of Regulatory Assets</t>
  </si>
  <si>
    <t>Regulatory assets and liabilities are comprised of the following as of September 30, 2017 and December 31, 2016 : September 30, 2017 December 31, 2016 Regulatory assets: Income tax temporary differences, net $ 10,139 10,139 Postretirement pensions and other medical benefits 109,795 109,795 Balancing and memorandum accounts, net 26,487 25,909 Other, net 5,858 5,930 Total regulatory assets, net in Consolidated Balance Sheets $ 152,279 151,773 Less: current regulatory asset, net 11,368 16,064 Total regulatory assets, net, less current portion $ 140,911 135,709</t>
  </si>
  <si>
    <t>General - Additional Information (Details) - USD ($) $ in Thousands</t>
  </si>
  <si>
    <t>Jun. 14, 2016</t>
  </si>
  <si>
    <t>Nov. 24, 2015</t>
  </si>
  <si>
    <t>Mar. 31, 2017</t>
  </si>
  <si>
    <t>Jun. 30, 2017</t>
  </si>
  <si>
    <t>Jun. 30, 2016</t>
  </si>
  <si>
    <t>Dec. 31, 2015</t>
  </si>
  <si>
    <t>Regulatory Assets [Line Items]</t>
  </si>
  <si>
    <t>Balancing Account, Net</t>
  </si>
  <si>
    <t>Increase to cash flows from operating activities</t>
  </si>
  <si>
    <t>Decrease to cash flows from financing activities</t>
  </si>
  <si>
    <t>Water reduction target goal (percent)</t>
  </si>
  <si>
    <t>20.00%</t>
  </si>
  <si>
    <t>30.00%</t>
  </si>
  <si>
    <t>Drought surcharges</t>
  </si>
  <si>
    <t>Accounting Standards Update 2016-09, Statutory Tax Withholding Component</t>
  </si>
  <si>
    <t>Excess tax benefit</t>
  </si>
  <si>
    <t>Regulated | Drought surcharges</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 shares in Units, $ in Thousands</t>
  </si>
  <si>
    <t>Apr. 26, 2017$ / sharesshares</t>
  </si>
  <si>
    <t>Jan. 24, 2017$ / sharesshares</t>
  </si>
  <si>
    <t>Jan. 03, 2017vesting_installment$ / sharesshares</t>
  </si>
  <si>
    <t>Sep. 30, 2017USD ($)shares</t>
  </si>
  <si>
    <t>Sep. 30, 2016USD ($)</t>
  </si>
  <si>
    <t>Share-based Compensation Arrangement by Share-based Payment Award [Line Items]</t>
  </si>
  <si>
    <t>Compensation costs charged to income:</t>
  </si>
  <si>
    <t>Excess tax benefits realized from stock issuance:</t>
  </si>
  <si>
    <t>Proceeds from ESPP and similar instruments:</t>
  </si>
  <si>
    <t>Restricted Stock Units (RSUs)</t>
  </si>
  <si>
    <t>Grant date fair value of equity instruments granted (usd per share) | $ / shares</t>
  </si>
  <si>
    <t>Restricted stock and deferred restricted stock</t>
  </si>
  <si>
    <t>Recognition period for unrecognized compensation cost</t>
  </si>
  <si>
    <t>7 months 17 days</t>
  </si>
  <si>
    <t>Unrecognized compensation costs</t>
  </si>
  <si>
    <t>Key officers | Restricted Stock Units (RSUs)</t>
  </si>
  <si>
    <t>Number of equity instruments granted (shares) | shares</t>
  </si>
  <si>
    <t>Number of equal successive installments for vesting of stock awards (vesting installments) | vesting_installment</t>
  </si>
  <si>
    <t>Key officers | Performance Shares</t>
  </si>
  <si>
    <t>Key officers | Performance Shares | Maximum</t>
  </si>
  <si>
    <t>Target vesting percentage</t>
  </si>
  <si>
    <t>100.00%</t>
  </si>
  <si>
    <t>Key officers | Performance Shares 2</t>
  </si>
  <si>
    <t>Key officers | Performance Shares 2 | Minimum</t>
  </si>
  <si>
    <t>0.00%</t>
  </si>
  <si>
    <t>Key officers | Performance Shares 2 | Maximum</t>
  </si>
  <si>
    <t>150.00%</t>
  </si>
  <si>
    <t>Director [Member] | Restricted Stock Units (RSUs)</t>
  </si>
  <si>
    <t>Director [Member] | Restricted Stock Units (RSUs) | Maximum</t>
  </si>
  <si>
    <t>Incentive Plan</t>
  </si>
  <si>
    <t>Remaining shares available for issuance under the Incentive Plan (shares) | shares</t>
  </si>
  <si>
    <t>Shares issuable upon exercise of Incentive Plan awards (shares) | shares</t>
  </si>
  <si>
    <t>Employee Stock Purchase Plan (ESPP)</t>
  </si>
  <si>
    <t>Purchase price of common stock under ESPP (percent)</t>
  </si>
  <si>
    <t>85.00%</t>
  </si>
  <si>
    <t>Maximum percentage of base compensation employees can designate for stock purchases under ESPP (percent)</t>
  </si>
  <si>
    <t>10.00%</t>
  </si>
  <si>
    <t>Plan expense</t>
  </si>
  <si>
    <t>Employee Stock Purchase Plan (ESPP) | Common Stock</t>
  </si>
  <si>
    <t>Number of shares authorized for issuance under the plan (shares) | shares</t>
  </si>
  <si>
    <t>Real Estate Investments (Details) - USD ($) $ in Thousands</t>
  </si>
  <si>
    <t>Schedule of Investments [Line Items]</t>
  </si>
  <si>
    <t>Buildings and improvements</t>
  </si>
  <si>
    <t>Intangibles</t>
  </si>
  <si>
    <t>Subtotal</t>
  </si>
  <si>
    <t>Minimum</t>
  </si>
  <si>
    <t>Estimated useful life</t>
  </si>
  <si>
    <t>7 years</t>
  </si>
  <si>
    <t>Maximum</t>
  </si>
  <si>
    <t>39 years</t>
  </si>
  <si>
    <t>Real Estate Investments - Long Lived Asset Held-For-Sale (Details) - USD ($) $ in Thousands</t>
  </si>
  <si>
    <t>Apr. 06, 2017</t>
  </si>
  <si>
    <t>Oct. 13, 2016</t>
  </si>
  <si>
    <t>Long Lived Assets Held-for-sale [Line Items]</t>
  </si>
  <si>
    <t>CA undeveloped land</t>
  </si>
  <si>
    <t>Proceeds from Sale of Real Estate Held-for-investment</t>
  </si>
  <si>
    <t>Real Estate Selling Expenses</t>
  </si>
  <si>
    <t>Arizona Warehouse Building [Member]</t>
  </si>
  <si>
    <t>Partnership Interest</t>
  </si>
  <si>
    <t>Limited Partnership (LP) Ownership Interest</t>
  </si>
  <si>
    <t>70.00%</t>
  </si>
  <si>
    <t>Partnership Interest | 444 West Santa Clara Street</t>
  </si>
  <si>
    <t>Parent [Member] | 444 West Santa Clara Street</t>
  </si>
  <si>
    <t>Noncontrolling Interest [Member] | 444 West Santa Clara Street</t>
  </si>
  <si>
    <t>Defined Benefit Plan (Details) - USD ($) $ in Thousands</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Defined Contribution Plan, Employer Discretionary Contribution Amount</t>
  </si>
  <si>
    <t>Quoted Prices in Active Markets for Identical Assets</t>
  </si>
  <si>
    <t>Significant Observable Inputs</t>
  </si>
  <si>
    <t>Significant Unobservable Inputs</t>
  </si>
  <si>
    <t>Equity Securities [Member]</t>
  </si>
  <si>
    <t>Target plan asset allocations</t>
  </si>
  <si>
    <t>55.00%</t>
  </si>
  <si>
    <t>Fixed Income Securities</t>
  </si>
  <si>
    <t>45.00%</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2]</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3]</t>
  </si>
  <si>
    <t>[4]</t>
  </si>
  <si>
    <t>Fixed Income | Quoted Prices in Active Markets for Identical Assets</t>
  </si>
  <si>
    <t>Fixed Income | Significant Observable Inputs</t>
  </si>
  <si>
    <t>Fixed Income | Significant Unobservable Inputs</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Segment and Non-Tariffed Business Reporting (Details) $ in Thousands</t>
  </si>
  <si>
    <t>Sep. 30, 2017USD ($)</t>
  </si>
  <si>
    <t>Sep. 30, 2017USD ($)subsidiaryreportable_segment</t>
  </si>
  <si>
    <t>Dec. 31, 2016USD ($)</t>
  </si>
  <si>
    <t>Segment Reporting Information [Line Items]</t>
  </si>
  <si>
    <t>Number of subsidiaries | subsidiary</t>
  </si>
  <si>
    <t>Number of reportable business segments | reportable_segment</t>
  </si>
  <si>
    <t>Operating revenue</t>
  </si>
  <si>
    <t>Operating expense</t>
  </si>
  <si>
    <t>Operating income (loss)</t>
  </si>
  <si>
    <t>Net income (loss) before noncontrolling interest</t>
  </si>
  <si>
    <t>Senior note, mortgage and other interest expense</t>
  </si>
  <si>
    <t>Income tax expense (benefit) in net income</t>
  </si>
  <si>
    <t>Water Utility Services | Regulated</t>
  </si>
  <si>
    <t>Water Utility Services | Non-tariffed</t>
  </si>
  <si>
    <t>Real Estate Services | Non-tariffed</t>
  </si>
  <si>
    <t>All Other | Non-tariffed</t>
  </si>
  <si>
    <t>SJW Group | Regulated</t>
  </si>
  <si>
    <t>SJW Group | Non-tariffed</t>
  </si>
  <si>
    <t>* The “All Other” category includes the accounts of SJW Group on a stand-alone basis</t>
  </si>
  <si>
    <t>Fair Value Measurement (Details) - USD ($) $ in Thousands</t>
  </si>
  <si>
    <t>Fair Value, Balance Sheet Grouping, Financial Statement Captions [Line Items]</t>
  </si>
  <si>
    <t>Long-term debt</t>
  </si>
  <si>
    <t>Long-term debt, fair value</t>
  </si>
  <si>
    <t>Regulatory Rate Filings (Details) - USD ($) $ in Thousands</t>
  </si>
  <si>
    <t>Apr. 03, 2017</t>
  </si>
  <si>
    <t>Sep. 27, 2017</t>
  </si>
  <si>
    <t>Jun. 06, 2017</t>
  </si>
  <si>
    <t>Public Utilities, General Disclosures [Line Items]</t>
  </si>
  <si>
    <t>Public Utilities, Requested Rate Increase (Decrease), Amount</t>
  </si>
  <si>
    <t>Public Utilities, Requested Rate Increase (Decrease), Percentage</t>
  </si>
  <si>
    <t>2.10%</t>
  </si>
  <si>
    <t>Requested Service Charge Refund</t>
  </si>
  <si>
    <t>Regulatory Balancing and Memorandum Accounts, Net Under-Collected</t>
  </si>
  <si>
    <t>Balancing and Memorandum Account Recovery Procedures (Details) - USD ($) $ in Thousands</t>
  </si>
  <si>
    <t>Memorandum Accounts [Roll Forward]</t>
  </si>
  <si>
    <t>Beginning Balance</t>
  </si>
  <si>
    <t>Revenue Increase(Reduction)</t>
  </si>
  <si>
    <t>Refunds (Collections)</t>
  </si>
  <si>
    <t>Surcharge Offset</t>
  </si>
  <si>
    <t>Ending Balance</t>
  </si>
  <si>
    <t>Balancing Accounts [Roll Forward]</t>
  </si>
  <si>
    <t>Balancing and Memorandum Account [Roll Forward]</t>
  </si>
  <si>
    <t>Revenue Increase (Reduction)</t>
  </si>
  <si>
    <t>2014 WCMA</t>
  </si>
  <si>
    <t>WCMA Reserve</t>
  </si>
  <si>
    <t>2015 WCMA</t>
  </si>
  <si>
    <t>2016 WCMA</t>
  </si>
  <si>
    <t>2017 WCMA</t>
  </si>
  <si>
    <t>2017 WCMA - Post Drought Surcharges</t>
  </si>
  <si>
    <t>2017 WCMA Reserve Recorded [Member]</t>
  </si>
  <si>
    <t>Water supply costs</t>
  </si>
  <si>
    <t>Pension</t>
  </si>
  <si>
    <t>2012 General Rate Case true-up</t>
  </si>
  <si>
    <t>2015 General Rate Case true-up</t>
  </si>
  <si>
    <t>2016 General Rate Case True-up [Member]</t>
  </si>
  <si>
    <t>All others</t>
  </si>
  <si>
    <t>As of September 30, 2017, the reserve balance for the 2017 WCMA was $1,142 which has been netted from the balance above. As of September 30, 2016, the reserve balance for the 2014 WCMA and 2015 WCMA was $1,267 and $1,892, respectively, which has been netted from the balances above.</t>
  </si>
  <si>
    <t>Regulatory Assets and Liabilities (Details) - USD ($) $ in Thousands</t>
  </si>
  <si>
    <t>Net Regulatory Assets</t>
  </si>
  <si>
    <t>Less: current regulatory asset, net</t>
  </si>
  <si>
    <t>Income tax temporary differences, net</t>
  </si>
  <si>
    <t>Regulatory assets:</t>
  </si>
  <si>
    <t>Postretirement pensions and other medical benefits</t>
  </si>
  <si>
    <t>Balancing and memorandum accounts, net</t>
  </si>
  <si>
    <t>Texas Water Alliance Limited (Details) - USD ($) $ in Thousands</t>
  </si>
  <si>
    <t>Feb. 22, 2016</t>
  </si>
  <si>
    <t>Proceeds from Sales of Business, Affiliate and Productive Assets</t>
  </si>
  <si>
    <t>Purchase and Sales Agreement, Holdback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520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24578</v>
      </c>
      <c r="C4" s="7" t="n">
        <v>112344</v>
      </c>
      <c r="D4" s="7" t="n">
        <v>295696</v>
      </c>
      <c r="E4" s="7" t="n">
        <v>260400</v>
      </c>
    </row>
    <row r="5" spans="1:5">
      <c r="A5" s="3" t="s">
        <v>27</v>
      </c>
    </row>
    <row r="6" spans="1:5">
      <c r="A6" s="4" t="s">
        <v>28</v>
      </c>
      <c r="B6" s="5" t="n">
        <v>30833</v>
      </c>
      <c r="C6" s="5" t="n">
        <v>28681</v>
      </c>
      <c r="D6" s="5" t="n">
        <v>66938</v>
      </c>
      <c r="E6" s="5" t="n">
        <v>52863</v>
      </c>
    </row>
    <row r="7" spans="1:5">
      <c r="A7" s="4" t="s">
        <v>29</v>
      </c>
      <c r="B7" s="5" t="n">
        <v>2500</v>
      </c>
      <c r="C7" s="5" t="n">
        <v>2141</v>
      </c>
      <c r="D7" s="5" t="n">
        <v>5491</v>
      </c>
      <c r="E7" s="5" t="n">
        <v>4992</v>
      </c>
    </row>
    <row r="8" spans="1:5">
      <c r="A8" s="4" t="s">
        <v>30</v>
      </c>
      <c r="B8" s="5" t="n">
        <v>15756</v>
      </c>
      <c r="C8" s="5" t="n">
        <v>10867</v>
      </c>
      <c r="D8" s="5" t="n">
        <v>34098</v>
      </c>
      <c r="E8" s="5" t="n">
        <v>25627</v>
      </c>
    </row>
    <row r="9" spans="1:5">
      <c r="A9" s="4" t="s">
        <v>31</v>
      </c>
      <c r="B9" s="5" t="n">
        <v>3874</v>
      </c>
      <c r="C9" s="5" t="n">
        <v>3311</v>
      </c>
      <c r="D9" s="5" t="n">
        <v>11040</v>
      </c>
      <c r="E9" s="5" t="n">
        <v>9815</v>
      </c>
    </row>
    <row r="10" spans="1:5">
      <c r="A10" s="4" t="s">
        <v>32</v>
      </c>
      <c r="B10" s="5" t="n">
        <v>52963</v>
      </c>
      <c r="C10" s="5" t="n">
        <v>45000</v>
      </c>
      <c r="D10" s="5" t="n">
        <v>117567</v>
      </c>
      <c r="E10" s="5" t="n">
        <v>93297</v>
      </c>
    </row>
    <row r="11" spans="1:5">
      <c r="A11" s="4" t="s">
        <v>33</v>
      </c>
      <c r="B11" s="5" t="n">
        <v>13477</v>
      </c>
      <c r="C11" s="5" t="n">
        <v>12449</v>
      </c>
      <c r="D11" s="5" t="n">
        <v>39494</v>
      </c>
      <c r="E11" s="5" t="n">
        <v>35690</v>
      </c>
    </row>
    <row r="12" spans="1:5">
      <c r="A12" s="4" t="s">
        <v>34</v>
      </c>
      <c r="B12" s="5" t="n">
        <v>4374</v>
      </c>
      <c r="C12" s="5" t="n">
        <v>4217</v>
      </c>
      <c r="D12" s="5" t="n">
        <v>12293</v>
      </c>
      <c r="E12" s="5" t="n">
        <v>12082</v>
      </c>
    </row>
    <row r="13" spans="1:5">
      <c r="A13" s="4" t="s">
        <v>35</v>
      </c>
      <c r="B13" s="5" t="n">
        <v>3454</v>
      </c>
      <c r="C13" s="5" t="n">
        <v>3213</v>
      </c>
      <c r="D13" s="5" t="n">
        <v>10260</v>
      </c>
      <c r="E13" s="5" t="n">
        <v>9115</v>
      </c>
    </row>
    <row r="14" spans="1:5">
      <c r="A14" s="4" t="s">
        <v>36</v>
      </c>
      <c r="B14" s="5" t="n">
        <v>12065</v>
      </c>
      <c r="C14" s="5" t="n">
        <v>11119</v>
      </c>
      <c r="D14" s="5" t="n">
        <v>36217</v>
      </c>
      <c r="E14" s="5" t="n">
        <v>33489</v>
      </c>
    </row>
    <row r="15" spans="1:5">
      <c r="A15" s="4" t="s">
        <v>37</v>
      </c>
      <c r="B15" s="5" t="n">
        <v>86333</v>
      </c>
      <c r="C15" s="5" t="n">
        <v>75998</v>
      </c>
      <c r="D15" s="5" t="n">
        <v>215831</v>
      </c>
      <c r="E15" s="5" t="n">
        <v>183673</v>
      </c>
    </row>
    <row r="16" spans="1:5">
      <c r="A16" s="4" t="s">
        <v>38</v>
      </c>
      <c r="B16" s="5" t="n">
        <v>38245</v>
      </c>
      <c r="C16" s="5" t="n">
        <v>36346</v>
      </c>
      <c r="D16" s="5" t="n">
        <v>79865</v>
      </c>
      <c r="E16" s="5" t="n">
        <v>76727</v>
      </c>
    </row>
    <row r="17" spans="1:5">
      <c r="A17" s="3" t="s">
        <v>39</v>
      </c>
    </row>
    <row r="18" spans="1:5">
      <c r="A18" s="4" t="s">
        <v>40</v>
      </c>
      <c r="B18" s="5" t="n">
        <v>-5487</v>
      </c>
      <c r="C18" s="5" t="n">
        <v>-4993</v>
      </c>
      <c r="D18" s="5" t="n">
        <v>-17146</v>
      </c>
      <c r="E18" s="5" t="n">
        <v>-15039</v>
      </c>
    </row>
    <row r="19" spans="1:5">
      <c r="A19" s="4" t="s">
        <v>41</v>
      </c>
      <c r="B19" s="5" t="n">
        <v>-54</v>
      </c>
      <c r="C19" s="5" t="n">
        <v>-433</v>
      </c>
      <c r="D19" s="5" t="n">
        <v>-208</v>
      </c>
      <c r="E19" s="5" t="n">
        <v>-1291</v>
      </c>
    </row>
    <row r="20" spans="1:5">
      <c r="A20" s="4" t="s">
        <v>42</v>
      </c>
      <c r="B20" s="5" t="n">
        <v>0</v>
      </c>
      <c r="C20" s="5" t="n">
        <v>0</v>
      </c>
      <c r="D20" s="5" t="n">
        <v>0</v>
      </c>
      <c r="E20" s="5" t="n">
        <v>3197</v>
      </c>
    </row>
    <row r="21" spans="1:5">
      <c r="A21" s="4" t="s">
        <v>43</v>
      </c>
      <c r="B21" s="5" t="n">
        <v>0</v>
      </c>
      <c r="C21" s="5" t="n">
        <v>124</v>
      </c>
      <c r="D21" s="5" t="n">
        <v>6903</v>
      </c>
      <c r="E21" s="5" t="n">
        <v>124</v>
      </c>
    </row>
    <row r="22" spans="1:5">
      <c r="A22" s="4" t="s">
        <v>44</v>
      </c>
      <c r="B22" s="5" t="n">
        <v>18</v>
      </c>
      <c r="C22" s="5" t="n">
        <v>17</v>
      </c>
      <c r="D22" s="5" t="n">
        <v>54</v>
      </c>
      <c r="E22" s="5" t="n">
        <v>70</v>
      </c>
    </row>
    <row r="23" spans="1:5">
      <c r="A23" s="4" t="s">
        <v>45</v>
      </c>
      <c r="B23" s="5" t="n">
        <v>341</v>
      </c>
      <c r="C23" s="5" t="n">
        <v>410</v>
      </c>
      <c r="D23" s="5" t="n">
        <v>1382</v>
      </c>
      <c r="E23" s="5" t="n">
        <v>869</v>
      </c>
    </row>
    <row r="24" spans="1:5">
      <c r="A24" s="4" t="s">
        <v>46</v>
      </c>
      <c r="B24" s="5" t="n">
        <v>33063</v>
      </c>
      <c r="C24" s="5" t="n">
        <v>31471</v>
      </c>
      <c r="D24" s="5" t="n">
        <v>70850</v>
      </c>
      <c r="E24" s="5" t="n">
        <v>64657</v>
      </c>
    </row>
    <row r="25" spans="1:5">
      <c r="A25" s="4" t="s">
        <v>47</v>
      </c>
      <c r="B25" s="5" t="n">
        <v>13523</v>
      </c>
      <c r="C25" s="5" t="n">
        <v>12512</v>
      </c>
      <c r="D25" s="5" t="n">
        <v>27055</v>
      </c>
      <c r="E25" s="5" t="n">
        <v>25545</v>
      </c>
    </row>
    <row r="26" spans="1:5">
      <c r="A26" s="4" t="s">
        <v>48</v>
      </c>
      <c r="B26" s="5" t="n">
        <v>19540</v>
      </c>
      <c r="C26" s="5" t="n">
        <v>18959</v>
      </c>
      <c r="D26" s="5" t="n">
        <v>43795</v>
      </c>
      <c r="E26" s="5" t="n">
        <v>39112</v>
      </c>
    </row>
    <row r="27" spans="1:5">
      <c r="A27" s="4" t="s">
        <v>49</v>
      </c>
      <c r="B27" s="5" t="n">
        <v>0</v>
      </c>
      <c r="C27" s="5" t="n">
        <v>0</v>
      </c>
      <c r="D27" s="5" t="n">
        <v>1896</v>
      </c>
      <c r="E27" s="5" t="n">
        <v>0</v>
      </c>
    </row>
    <row r="28" spans="1:5">
      <c r="A28" s="4" t="s">
        <v>50</v>
      </c>
      <c r="B28" s="5" t="n">
        <v>19540</v>
      </c>
      <c r="C28" s="5" t="n">
        <v>18959</v>
      </c>
      <c r="D28" s="5" t="n">
        <v>41899</v>
      </c>
      <c r="E28" s="5" t="n">
        <v>39112</v>
      </c>
    </row>
    <row r="29" spans="1:5">
      <c r="A29" s="3" t="s">
        <v>51</v>
      </c>
    </row>
    <row r="30" spans="1:5">
      <c r="A30" s="4" t="s">
        <v>52</v>
      </c>
      <c r="B30" s="5" t="n">
        <v>80</v>
      </c>
      <c r="C30" s="5" t="n">
        <v>-169</v>
      </c>
      <c r="D30" s="5" t="n">
        <v>252</v>
      </c>
      <c r="E30" s="5" t="n">
        <v>848</v>
      </c>
    </row>
    <row r="31" spans="1:5">
      <c r="A31" s="4" t="s">
        <v>53</v>
      </c>
      <c r="B31" s="5" t="n">
        <v>0</v>
      </c>
      <c r="C31" s="5" t="n">
        <v>0</v>
      </c>
      <c r="D31" s="5" t="n">
        <v>0</v>
      </c>
      <c r="E31" s="5" t="n">
        <v>-1742</v>
      </c>
    </row>
    <row r="32" spans="1:5">
      <c r="A32" s="4" t="s">
        <v>54</v>
      </c>
      <c r="B32" s="7" t="n">
        <v>19620</v>
      </c>
      <c r="C32" s="7" t="n">
        <v>18790</v>
      </c>
      <c r="D32" s="7" t="n">
        <v>42151</v>
      </c>
      <c r="E32" s="7" t="n">
        <v>38218</v>
      </c>
    </row>
    <row r="33" spans="1:5">
      <c r="A33" s="3" t="s">
        <v>55</v>
      </c>
    </row>
    <row r="34" spans="1:5">
      <c r="A34" s="4" t="s">
        <v>56</v>
      </c>
      <c r="B34" s="8" t="n">
        <v>0.95</v>
      </c>
      <c r="C34" s="8" t="n">
        <v>0.93</v>
      </c>
      <c r="D34" s="8" t="n">
        <v>2.04</v>
      </c>
      <c r="E34" s="8" t="n">
        <v>1.91</v>
      </c>
    </row>
    <row r="35" spans="1:5">
      <c r="A35" s="4" t="s">
        <v>57</v>
      </c>
      <c r="B35" s="9" t="n">
        <v>0.9399999999999999</v>
      </c>
      <c r="C35" s="9" t="n">
        <v>0.92</v>
      </c>
      <c r="D35" s="9" t="n">
        <v>2.03</v>
      </c>
      <c r="E35" s="9" t="n">
        <v>1.9</v>
      </c>
    </row>
    <row r="36" spans="1:5">
      <c r="A36" s="4" t="s">
        <v>58</v>
      </c>
      <c r="B36" s="8" t="n">
        <v>0.22</v>
      </c>
      <c r="C36" s="8" t="n">
        <v>0.2</v>
      </c>
      <c r="D36" s="8" t="n">
        <v>0.65</v>
      </c>
      <c r="E36" s="8" t="n">
        <v>0.61</v>
      </c>
    </row>
    <row r="37" spans="1:5">
      <c r="A37" s="3" t="s">
        <v>59</v>
      </c>
    </row>
    <row r="38" spans="1:5">
      <c r="A38" s="4" t="s">
        <v>60</v>
      </c>
      <c r="B38" s="5" t="n">
        <v>20516172</v>
      </c>
      <c r="C38" s="5" t="n">
        <v>20451930</v>
      </c>
      <c r="D38" s="5" t="n">
        <v>20502274</v>
      </c>
      <c r="E38" s="5" t="n">
        <v>20434494</v>
      </c>
    </row>
    <row r="39" spans="1:5">
      <c r="A39" s="4" t="s">
        <v>61</v>
      </c>
      <c r="B39" s="5" t="n">
        <v>20697097</v>
      </c>
      <c r="C39" s="5" t="n">
        <v>20602410</v>
      </c>
      <c r="D39" s="5" t="n">
        <v>20675479</v>
      </c>
      <c r="E39" s="5" t="n">
        <v>205807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38</v>
      </c>
      <c r="D1" s="2" t="s">
        <v>239</v>
      </c>
      <c r="E1" s="2" t="s">
        <v>2</v>
      </c>
      <c r="F1" s="2" t="s">
        <v>24</v>
      </c>
      <c r="G1" s="2" t="s">
        <v>240</v>
      </c>
      <c r="H1" s="2" t="s">
        <v>63</v>
      </c>
      <c r="I1" s="2" t="s">
        <v>241</v>
      </c>
      <c r="J1" s="2" t="s">
        <v>242</v>
      </c>
    </row>
    <row r="2" spans="1:10">
      <c r="A2" s="3" t="s">
        <v>243</v>
      </c>
    </row>
    <row r="3" spans="1:10">
      <c r="A3" s="4" t="s">
        <v>244</v>
      </c>
      <c r="E3" s="7" t="n">
        <v>16450</v>
      </c>
      <c r="F3" s="7" t="n">
        <v>29823</v>
      </c>
      <c r="G3" s="7" t="n">
        <v>20462</v>
      </c>
      <c r="H3" s="7" t="n">
        <v>21552</v>
      </c>
      <c r="I3" s="7" t="n">
        <v>38013</v>
      </c>
      <c r="J3" s="7" t="n">
        <v>36296</v>
      </c>
    </row>
    <row r="4" spans="1:10">
      <c r="A4" s="4" t="s">
        <v>245</v>
      </c>
      <c r="E4" s="5" t="n">
        <v>87967</v>
      </c>
      <c r="F4" s="5" t="n">
        <v>76929</v>
      </c>
    </row>
    <row r="5" spans="1:10">
      <c r="A5" s="4" t="s">
        <v>246</v>
      </c>
      <c r="E5" s="5" t="n">
        <v>10292</v>
      </c>
      <c r="F5" s="5" t="n">
        <v>-22168</v>
      </c>
    </row>
    <row r="6" spans="1:10">
      <c r="A6" s="4" t="s">
        <v>247</v>
      </c>
      <c r="B6" s="4" t="s">
        <v>248</v>
      </c>
      <c r="C6" s="4" t="s">
        <v>249</v>
      </c>
    </row>
    <row r="7" spans="1:10">
      <c r="A7" s="4" t="s">
        <v>250</v>
      </c>
    </row>
    <row r="8" spans="1:10">
      <c r="A8" s="3" t="s">
        <v>243</v>
      </c>
    </row>
    <row r="9" spans="1:10">
      <c r="A9" s="4" t="s">
        <v>244</v>
      </c>
      <c r="E9" s="5" t="n">
        <v>-961</v>
      </c>
      <c r="F9" s="5" t="n">
        <v>-6320</v>
      </c>
      <c r="G9" s="5" t="n">
        <v>-961</v>
      </c>
      <c r="H9" s="7" t="n">
        <v>-7688</v>
      </c>
      <c r="I9" s="7" t="n">
        <v>-1716</v>
      </c>
      <c r="J9" s="7" t="n">
        <v>-359</v>
      </c>
    </row>
    <row r="10" spans="1:10">
      <c r="A10" s="4" t="s">
        <v>251</v>
      </c>
    </row>
    <row r="11" spans="1:10">
      <c r="A11" s="3" t="s">
        <v>243</v>
      </c>
    </row>
    <row r="12" spans="1:10">
      <c r="A12" s="4" t="s">
        <v>252</v>
      </c>
      <c r="D12" s="7" t="n">
        <v>500</v>
      </c>
    </row>
    <row r="13" spans="1:10">
      <c r="A13" s="4" t="s">
        <v>245</v>
      </c>
      <c r="E13" s="5" t="n">
        <v>818</v>
      </c>
      <c r="F13" s="5" t="n">
        <v>500</v>
      </c>
    </row>
    <row r="14" spans="1:10">
      <c r="A14" s="4" t="s">
        <v>246</v>
      </c>
      <c r="E14" s="7" t="n">
        <v>818</v>
      </c>
      <c r="F14" s="7" t="n">
        <v>500</v>
      </c>
    </row>
    <row r="15" spans="1:10">
      <c r="A15" s="4" t="s">
        <v>253</v>
      </c>
    </row>
    <row r="16" spans="1:10">
      <c r="A16" s="3" t="s">
        <v>243</v>
      </c>
    </row>
    <row r="17" spans="1:10">
      <c r="A17" s="4" t="s">
        <v>244</v>
      </c>
      <c r="G17"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3</v>
      </c>
      <c r="D1" s="2" t="s">
        <v>1</v>
      </c>
    </row>
    <row r="2" spans="1:5">
      <c r="B2" s="2" t="s">
        <v>2</v>
      </c>
      <c r="C2" s="2" t="s">
        <v>24</v>
      </c>
      <c r="D2" s="2" t="s">
        <v>2</v>
      </c>
      <c r="E2" s="2" t="s">
        <v>24</v>
      </c>
    </row>
    <row r="3" spans="1:5">
      <c r="A3" s="4" t="s">
        <v>255</v>
      </c>
    </row>
    <row r="4" spans="1:5">
      <c r="A4" s="3" t="s">
        <v>256</v>
      </c>
    </row>
    <row r="5" spans="1:5">
      <c r="A5" s="4" t="s">
        <v>257</v>
      </c>
      <c r="B5" s="5" t="n">
        <v>683</v>
      </c>
      <c r="C5" s="5" t="n">
        <v>714</v>
      </c>
      <c r="D5" s="5" t="n">
        <v>3670</v>
      </c>
      <c r="E5" s="5" t="n">
        <v>48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58</v>
      </c>
      <c r="B1" s="2" t="s">
        <v>23</v>
      </c>
      <c r="D1" s="2" t="s">
        <v>1</v>
      </c>
    </row>
    <row r="2" spans="1:5">
      <c r="B2" s="2" t="s">
        <v>2</v>
      </c>
      <c r="C2" s="2" t="s">
        <v>24</v>
      </c>
      <c r="D2" s="2" t="s">
        <v>2</v>
      </c>
      <c r="E2" s="2" t="s">
        <v>24</v>
      </c>
    </row>
    <row r="3" spans="1:5">
      <c r="A3" s="4" t="s">
        <v>259</v>
      </c>
    </row>
    <row r="4" spans="1:5">
      <c r="A4" s="3" t="s">
        <v>260</v>
      </c>
    </row>
    <row r="5" spans="1:5">
      <c r="A5" s="4" t="s">
        <v>261</v>
      </c>
      <c r="B5" s="7" t="n">
        <v>551</v>
      </c>
      <c r="C5" s="7" t="n">
        <v>416</v>
      </c>
      <c r="D5" s="7" t="n">
        <v>1660</v>
      </c>
      <c r="E5" s="7" t="n">
        <v>12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9"/>
    <col customWidth="1" max="5" min="5" width="27"/>
    <col customWidth="1" max="6" min="6" width="21"/>
    <col customWidth="1" max="7" min="7" width="27"/>
    <col customWidth="1" max="8" min="8" width="21"/>
  </cols>
  <sheetData>
    <row r="1" spans="1:8">
      <c r="A1" s="1" t="s">
        <v>262</v>
      </c>
      <c r="B1" s="2" t="s">
        <v>263</v>
      </c>
      <c r="C1" s="2" t="s">
        <v>264</v>
      </c>
      <c r="D1" s="2" t="s">
        <v>265</v>
      </c>
      <c r="E1" s="2" t="s">
        <v>266</v>
      </c>
      <c r="F1" s="2" t="s">
        <v>267</v>
      </c>
      <c r="G1" s="2" t="s">
        <v>266</v>
      </c>
      <c r="H1" s="2" t="s">
        <v>267</v>
      </c>
    </row>
    <row r="2" spans="1:8">
      <c r="A2" s="3" t="s">
        <v>268</v>
      </c>
    </row>
    <row r="3" spans="1:8">
      <c r="A3" s="4" t="s">
        <v>269</v>
      </c>
      <c r="E3" s="7" t="n">
        <v>589</v>
      </c>
      <c r="F3" s="7" t="n">
        <v>464</v>
      </c>
      <c r="G3" s="7" t="n">
        <v>1633</v>
      </c>
      <c r="H3" s="7" t="n">
        <v>1316</v>
      </c>
    </row>
    <row r="4" spans="1:8">
      <c r="A4" s="4" t="s">
        <v>270</v>
      </c>
      <c r="E4" s="5" t="n">
        <v>0</v>
      </c>
      <c r="F4" s="5" t="n">
        <v>1</v>
      </c>
      <c r="G4" s="5" t="n">
        <v>0</v>
      </c>
      <c r="H4" s="5" t="n">
        <v>203</v>
      </c>
    </row>
    <row r="5" spans="1:8">
      <c r="A5" s="4" t="s">
        <v>271</v>
      </c>
      <c r="E5" s="5" t="n">
        <v>645</v>
      </c>
      <c r="F5" s="5" t="n">
        <v>503</v>
      </c>
      <c r="G5" s="5" t="n">
        <v>1215</v>
      </c>
      <c r="H5" s="5" t="n">
        <v>954</v>
      </c>
    </row>
    <row r="6" spans="1:8">
      <c r="A6" s="4" t="s">
        <v>272</v>
      </c>
    </row>
    <row r="7" spans="1:8">
      <c r="A7" s="3" t="s">
        <v>268</v>
      </c>
    </row>
    <row r="8" spans="1:8">
      <c r="A8" s="4" t="s">
        <v>273</v>
      </c>
      <c r="D8" s="8" t="n">
        <v>52.59</v>
      </c>
    </row>
    <row r="9" spans="1:8">
      <c r="A9" s="4" t="s">
        <v>274</v>
      </c>
    </row>
    <row r="10" spans="1:8">
      <c r="A10" s="3" t="s">
        <v>268</v>
      </c>
    </row>
    <row r="11" spans="1:8">
      <c r="A11" s="4" t="s">
        <v>269</v>
      </c>
      <c r="E11" s="5" t="n">
        <v>475</v>
      </c>
      <c r="F11" s="5" t="n">
        <v>375</v>
      </c>
      <c r="G11" s="5" t="n">
        <v>1419</v>
      </c>
      <c r="H11" s="5" t="n">
        <v>1148</v>
      </c>
    </row>
    <row r="12" spans="1:8">
      <c r="A12" s="4" t="s">
        <v>270</v>
      </c>
      <c r="E12" s="5" t="n">
        <v>0</v>
      </c>
      <c r="F12" s="5" t="n">
        <v>1</v>
      </c>
      <c r="G12" s="7" t="n">
        <v>0</v>
      </c>
      <c r="H12" s="5" t="n">
        <v>203</v>
      </c>
    </row>
    <row r="13" spans="1:8">
      <c r="A13" s="4" t="s">
        <v>275</v>
      </c>
      <c r="G13" s="4" t="s">
        <v>276</v>
      </c>
    </row>
    <row r="14" spans="1:8">
      <c r="A14" s="4" t="s">
        <v>277</v>
      </c>
      <c r="E14" s="7" t="n">
        <v>1182</v>
      </c>
      <c r="G14" s="7" t="n">
        <v>1182</v>
      </c>
    </row>
    <row r="15" spans="1:8">
      <c r="A15" s="4" t="s">
        <v>278</v>
      </c>
    </row>
    <row r="16" spans="1:8">
      <c r="A16" s="3" t="s">
        <v>268</v>
      </c>
    </row>
    <row r="17" spans="1:8">
      <c r="A17" s="4" t="s">
        <v>279</v>
      </c>
      <c r="D17" s="5" t="n">
        <v>8564</v>
      </c>
    </row>
    <row r="18" spans="1:8">
      <c r="A18" s="4" t="s">
        <v>280</v>
      </c>
      <c r="D18" s="5" t="n">
        <v>3</v>
      </c>
    </row>
    <row r="19" spans="1:8">
      <c r="A19" s="4" t="s">
        <v>281</v>
      </c>
    </row>
    <row r="20" spans="1:8">
      <c r="A20" s="3" t="s">
        <v>268</v>
      </c>
    </row>
    <row r="21" spans="1:8">
      <c r="A21" s="4" t="s">
        <v>279</v>
      </c>
      <c r="C21" s="5" t="n">
        <v>6639</v>
      </c>
    </row>
    <row r="22" spans="1:8">
      <c r="A22" s="4" t="s">
        <v>282</v>
      </c>
    </row>
    <row r="23" spans="1:8">
      <c r="A23" s="3" t="s">
        <v>268</v>
      </c>
    </row>
    <row r="24" spans="1:8">
      <c r="A24" s="4" t="s">
        <v>279</v>
      </c>
      <c r="C24" s="5" t="n">
        <v>10744</v>
      </c>
    </row>
    <row r="25" spans="1:8">
      <c r="A25" s="4" t="s">
        <v>273</v>
      </c>
      <c r="C25" s="8" t="n">
        <v>50.24</v>
      </c>
    </row>
    <row r="26" spans="1:8">
      <c r="A26" s="4" t="s">
        <v>283</v>
      </c>
      <c r="C26" s="4" t="s">
        <v>284</v>
      </c>
    </row>
    <row r="27" spans="1:8">
      <c r="A27" s="4" t="s">
        <v>285</v>
      </c>
    </row>
    <row r="28" spans="1:8">
      <c r="A28" s="3" t="s">
        <v>268</v>
      </c>
    </row>
    <row r="29" spans="1:8">
      <c r="A29" s="4" t="s">
        <v>279</v>
      </c>
      <c r="C29" s="5" t="n">
        <v>2737</v>
      </c>
    </row>
    <row r="30" spans="1:8">
      <c r="A30" s="4" t="s">
        <v>273</v>
      </c>
      <c r="C30" s="8" t="n">
        <v>48.56</v>
      </c>
    </row>
    <row r="31" spans="1:8">
      <c r="A31" s="4" t="s">
        <v>286</v>
      </c>
    </row>
    <row r="32" spans="1:8">
      <c r="A32" s="3" t="s">
        <v>268</v>
      </c>
    </row>
    <row r="33" spans="1:8">
      <c r="A33" s="4" t="s">
        <v>283</v>
      </c>
      <c r="C33" s="4" t="s">
        <v>287</v>
      </c>
    </row>
    <row r="34" spans="1:8">
      <c r="A34" s="4" t="s">
        <v>288</v>
      </c>
    </row>
    <row r="35" spans="1:8">
      <c r="A35" s="3" t="s">
        <v>268</v>
      </c>
    </row>
    <row r="36" spans="1:8">
      <c r="A36" s="4" t="s">
        <v>283</v>
      </c>
      <c r="C36" s="4" t="s">
        <v>289</v>
      </c>
    </row>
    <row r="37" spans="1:8">
      <c r="A37" s="4" t="s">
        <v>290</v>
      </c>
    </row>
    <row r="38" spans="1:8">
      <c r="A38" s="3" t="s">
        <v>268</v>
      </c>
    </row>
    <row r="39" spans="1:8">
      <c r="A39" s="4" t="s">
        <v>279</v>
      </c>
      <c r="B39" s="5" t="n">
        <v>9240</v>
      </c>
    </row>
    <row r="40" spans="1:8">
      <c r="A40" s="4" t="s">
        <v>291</v>
      </c>
    </row>
    <row r="41" spans="1:8">
      <c r="A41" s="3" t="s">
        <v>268</v>
      </c>
    </row>
    <row r="42" spans="1:8">
      <c r="A42" s="4" t="s">
        <v>273</v>
      </c>
      <c r="B42" s="8" t="n">
        <v>51.13</v>
      </c>
    </row>
    <row r="43" spans="1:8">
      <c r="A43" s="4" t="s">
        <v>292</v>
      </c>
    </row>
    <row r="44" spans="1:8">
      <c r="A44" s="3" t="s">
        <v>268</v>
      </c>
    </row>
    <row r="45" spans="1:8">
      <c r="A45" s="4" t="s">
        <v>293</v>
      </c>
      <c r="E45" s="5" t="n">
        <v>957121</v>
      </c>
      <c r="G45" s="5" t="n">
        <v>957121</v>
      </c>
    </row>
    <row r="46" spans="1:8">
      <c r="A46" s="4" t="s">
        <v>294</v>
      </c>
      <c r="G46" s="5" t="n">
        <v>214333</v>
      </c>
    </row>
    <row r="47" spans="1:8">
      <c r="A47" s="4" t="s">
        <v>295</v>
      </c>
    </row>
    <row r="48" spans="1:8">
      <c r="A48" s="3" t="s">
        <v>268</v>
      </c>
    </row>
    <row r="49" spans="1:8">
      <c r="A49" s="4" t="s">
        <v>269</v>
      </c>
      <c r="E49" s="7" t="n">
        <v>114</v>
      </c>
      <c r="F49" s="5" t="n">
        <v>89</v>
      </c>
      <c r="G49" s="7" t="n">
        <v>214</v>
      </c>
      <c r="H49" s="5" t="n">
        <v>168</v>
      </c>
    </row>
    <row r="50" spans="1:8">
      <c r="A50" s="4" t="s">
        <v>271</v>
      </c>
      <c r="E50" s="7" t="n">
        <v>645</v>
      </c>
      <c r="F50" s="5" t="n">
        <v>503</v>
      </c>
      <c r="G50" s="7" t="n">
        <v>1215</v>
      </c>
      <c r="H50" s="5" t="n">
        <v>954</v>
      </c>
    </row>
    <row r="51" spans="1:8">
      <c r="A51" s="4" t="s">
        <v>296</v>
      </c>
      <c r="G51" s="4" t="s">
        <v>297</v>
      </c>
    </row>
    <row r="52" spans="1:8">
      <c r="A52" s="4" t="s">
        <v>298</v>
      </c>
      <c r="E52" s="4" t="s">
        <v>299</v>
      </c>
      <c r="G52" s="4" t="s">
        <v>299</v>
      </c>
    </row>
    <row r="53" spans="1:8">
      <c r="A53" s="4" t="s">
        <v>300</v>
      </c>
      <c r="E53" s="7" t="n">
        <v>60</v>
      </c>
      <c r="F53" s="7" t="n">
        <v>51</v>
      </c>
      <c r="G53" s="7" t="n">
        <v>177</v>
      </c>
      <c r="H53" s="7" t="n">
        <v>139</v>
      </c>
    </row>
    <row r="54" spans="1:8">
      <c r="A54" s="4" t="s">
        <v>277</v>
      </c>
      <c r="E54" s="7" t="n">
        <v>92</v>
      </c>
      <c r="G54" s="7" t="n">
        <v>92</v>
      </c>
    </row>
    <row r="55" spans="1:8">
      <c r="A55" s="4" t="s">
        <v>301</v>
      </c>
    </row>
    <row r="56" spans="1:8">
      <c r="A56" s="3" t="s">
        <v>268</v>
      </c>
    </row>
    <row r="57" spans="1:8">
      <c r="A57" s="4" t="s">
        <v>302</v>
      </c>
      <c r="E57" s="5" t="n">
        <v>400000</v>
      </c>
      <c r="G57" s="5" t="n">
        <v>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3</v>
      </c>
      <c r="B1" s="2" t="s">
        <v>1</v>
      </c>
    </row>
    <row r="2" spans="1:3">
      <c r="B2" s="2" t="s">
        <v>2</v>
      </c>
      <c r="C2" s="2" t="s">
        <v>63</v>
      </c>
    </row>
    <row r="3" spans="1:3">
      <c r="A3" s="3" t="s">
        <v>304</v>
      </c>
    </row>
    <row r="4" spans="1:3">
      <c r="A4" s="4" t="s">
        <v>65</v>
      </c>
      <c r="B4" s="7" t="n">
        <v>13262</v>
      </c>
      <c r="C4" s="7" t="n">
        <v>15218</v>
      </c>
    </row>
    <row r="5" spans="1:3">
      <c r="A5" s="4" t="s">
        <v>305</v>
      </c>
      <c r="B5" s="5" t="n">
        <v>42962</v>
      </c>
      <c r="C5" s="5" t="n">
        <v>46826</v>
      </c>
    </row>
    <row r="6" spans="1:3">
      <c r="A6" s="4" t="s">
        <v>306</v>
      </c>
      <c r="B6" s="5" t="n">
        <v>0</v>
      </c>
      <c r="C6" s="5" t="n">
        <v>149</v>
      </c>
    </row>
    <row r="7" spans="1:3">
      <c r="A7" s="4" t="s">
        <v>307</v>
      </c>
      <c r="B7" s="5" t="n">
        <v>56224</v>
      </c>
      <c r="C7" s="5" t="n">
        <v>62193</v>
      </c>
    </row>
    <row r="8" spans="1:3">
      <c r="A8" s="4" t="s">
        <v>70</v>
      </c>
      <c r="B8" s="5" t="n">
        <v>10844</v>
      </c>
      <c r="C8" s="5" t="n">
        <v>11734</v>
      </c>
    </row>
    <row r="9" spans="1:3">
      <c r="A9" s="4" t="s">
        <v>73</v>
      </c>
      <c r="B9" s="7" t="n">
        <v>45380</v>
      </c>
      <c r="C9" s="7" t="n">
        <v>50459</v>
      </c>
    </row>
    <row r="10" spans="1:3">
      <c r="A10" s="4" t="s">
        <v>308</v>
      </c>
    </row>
    <row r="11" spans="1:3">
      <c r="A11" s="3" t="s">
        <v>304</v>
      </c>
    </row>
    <row r="12" spans="1:3">
      <c r="A12" s="4" t="s">
        <v>309</v>
      </c>
      <c r="B12" s="4" t="s">
        <v>310</v>
      </c>
    </row>
    <row r="13" spans="1:3">
      <c r="A13" s="4" t="s">
        <v>311</v>
      </c>
    </row>
    <row r="14" spans="1:3">
      <c r="A14" s="3" t="s">
        <v>304</v>
      </c>
    </row>
    <row r="15" spans="1:3">
      <c r="A15" s="4" t="s">
        <v>309</v>
      </c>
      <c r="B1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8237</v>
      </c>
      <c r="C3" s="7" t="n">
        <v>17923</v>
      </c>
    </row>
    <row r="4" spans="1:3">
      <c r="A4" s="4" t="s">
        <v>66</v>
      </c>
      <c r="B4" s="5" t="n">
        <v>1614139</v>
      </c>
      <c r="C4" s="5" t="n">
        <v>1554016</v>
      </c>
    </row>
    <row r="5" spans="1:3">
      <c r="A5" s="4" t="s">
        <v>67</v>
      </c>
      <c r="B5" s="5" t="n">
        <v>111935</v>
      </c>
      <c r="C5" s="5" t="n">
        <v>70453</v>
      </c>
    </row>
    <row r="6" spans="1:3">
      <c r="A6" s="4" t="s">
        <v>68</v>
      </c>
      <c r="B6" s="5" t="n">
        <v>25164</v>
      </c>
      <c r="C6" s="5" t="n">
        <v>23989</v>
      </c>
    </row>
    <row r="7" spans="1:3">
      <c r="A7" s="4" t="s">
        <v>69</v>
      </c>
      <c r="B7" s="5" t="n">
        <v>1769475</v>
      </c>
      <c r="C7" s="5" t="n">
        <v>1666381</v>
      </c>
    </row>
    <row r="8" spans="1:3">
      <c r="A8" s="4" t="s">
        <v>70</v>
      </c>
      <c r="B8" s="5" t="n">
        <v>542890</v>
      </c>
      <c r="C8" s="5" t="n">
        <v>520018</v>
      </c>
    </row>
    <row r="9" spans="1:3">
      <c r="A9" s="4" t="s">
        <v>71</v>
      </c>
      <c r="B9" s="5" t="n">
        <v>1226585</v>
      </c>
      <c r="C9" s="5" t="n">
        <v>1146363</v>
      </c>
    </row>
    <row r="10" spans="1:3">
      <c r="A10" s="4" t="s">
        <v>72</v>
      </c>
      <c r="B10" s="5" t="n">
        <v>56224</v>
      </c>
      <c r="C10" s="5" t="n">
        <v>62193</v>
      </c>
    </row>
    <row r="11" spans="1:3">
      <c r="A11" s="4" t="s">
        <v>70</v>
      </c>
      <c r="B11" s="5" t="n">
        <v>10844</v>
      </c>
      <c r="C11" s="5" t="n">
        <v>11734</v>
      </c>
    </row>
    <row r="12" spans="1:3">
      <c r="A12" s="4" t="s">
        <v>73</v>
      </c>
      <c r="B12" s="5" t="n">
        <v>45380</v>
      </c>
      <c r="C12" s="5" t="n">
        <v>50459</v>
      </c>
    </row>
    <row r="13" spans="1:3">
      <c r="A13" s="3" t="s">
        <v>74</v>
      </c>
    </row>
    <row r="14" spans="1:3">
      <c r="A14" s="4" t="s">
        <v>75</v>
      </c>
      <c r="B14" s="5" t="n">
        <v>7569</v>
      </c>
      <c r="C14" s="5" t="n">
        <v>6349</v>
      </c>
    </row>
    <row r="15" spans="1:3">
      <c r="A15" s="4" t="s">
        <v>76</v>
      </c>
      <c r="B15" s="5" t="n">
        <v>0</v>
      </c>
      <c r="C15" s="5" t="n">
        <v>19001</v>
      </c>
    </row>
    <row r="16" spans="1:3">
      <c r="A16" s="3" t="s">
        <v>77</v>
      </c>
    </row>
    <row r="17" spans="1:3">
      <c r="A17" s="4" t="s">
        <v>78</v>
      </c>
      <c r="B17" s="5" t="n">
        <v>23297</v>
      </c>
      <c r="C17" s="5" t="n">
        <v>16361</v>
      </c>
    </row>
    <row r="18" spans="1:3">
      <c r="A18" s="4" t="s">
        <v>79</v>
      </c>
      <c r="B18" s="5" t="n">
        <v>0</v>
      </c>
      <c r="C18" s="5" t="n">
        <v>9796</v>
      </c>
    </row>
    <row r="19" spans="1:3">
      <c r="A19" s="4" t="s">
        <v>80</v>
      </c>
      <c r="B19" s="5" t="n">
        <v>1609</v>
      </c>
      <c r="C19" s="5" t="n">
        <v>3383</v>
      </c>
    </row>
    <row r="20" spans="1:3">
      <c r="A20" s="4" t="s">
        <v>81</v>
      </c>
      <c r="B20" s="5" t="n">
        <v>38055</v>
      </c>
      <c r="C20" s="5" t="n">
        <v>24255</v>
      </c>
    </row>
    <row r="21" spans="1:3">
      <c r="A21" s="4" t="s">
        <v>82</v>
      </c>
      <c r="B21" s="5" t="n">
        <v>11368</v>
      </c>
      <c r="C21" s="5" t="n">
        <v>16064</v>
      </c>
    </row>
    <row r="22" spans="1:3">
      <c r="A22" s="4" t="s">
        <v>83</v>
      </c>
      <c r="B22" s="5" t="n">
        <v>5223</v>
      </c>
      <c r="C22" s="5" t="n">
        <v>4402</v>
      </c>
    </row>
    <row r="23" spans="1:3">
      <c r="A23" s="4" t="s">
        <v>84</v>
      </c>
      <c r="B23" s="5" t="n">
        <v>87121</v>
      </c>
      <c r="C23" s="5" t="n">
        <v>99611</v>
      </c>
    </row>
    <row r="24" spans="1:3">
      <c r="A24" s="3" t="s">
        <v>85</v>
      </c>
    </row>
    <row r="25" spans="1:3">
      <c r="A25" s="4" t="s">
        <v>86</v>
      </c>
      <c r="B25" s="5" t="n">
        <v>3815</v>
      </c>
      <c r="C25" s="5" t="n">
        <v>3390</v>
      </c>
    </row>
    <row r="26" spans="1:3">
      <c r="A26" s="4" t="s">
        <v>87</v>
      </c>
      <c r="B26" s="5" t="n">
        <v>140911</v>
      </c>
      <c r="C26" s="5" t="n">
        <v>135709</v>
      </c>
    </row>
    <row r="27" spans="1:3">
      <c r="A27" s="4" t="s">
        <v>80</v>
      </c>
      <c r="B27" s="5" t="n">
        <v>7758</v>
      </c>
      <c r="C27" s="5" t="n">
        <v>7844</v>
      </c>
    </row>
    <row r="28" spans="1:3">
      <c r="A28" s="4" t="s">
        <v>88</v>
      </c>
      <c r="B28" s="5" t="n">
        <v>152484</v>
      </c>
      <c r="C28" s="5" t="n">
        <v>146943</v>
      </c>
    </row>
    <row r="29" spans="1:3">
      <c r="A29" s="4" t="s">
        <v>89</v>
      </c>
      <c r="B29" s="5" t="n">
        <v>1511570</v>
      </c>
      <c r="C29" s="5" t="n">
        <v>1443376</v>
      </c>
    </row>
    <row r="30" spans="1:3">
      <c r="A30" s="3" t="s">
        <v>90</v>
      </c>
    </row>
    <row r="31" spans="1:3">
      <c r="A31" s="4" t="s">
        <v>91</v>
      </c>
      <c r="B31" s="5" t="n">
        <v>21</v>
      </c>
      <c r="C31" s="5" t="n">
        <v>21</v>
      </c>
    </row>
    <row r="32" spans="1:3">
      <c r="A32" s="4" t="s">
        <v>92</v>
      </c>
      <c r="B32" s="5" t="n">
        <v>83856</v>
      </c>
      <c r="C32" s="5" t="n">
        <v>81715</v>
      </c>
    </row>
    <row r="33" spans="1:3">
      <c r="A33" s="4" t="s">
        <v>93</v>
      </c>
      <c r="B33" s="5" t="n">
        <v>366818</v>
      </c>
      <c r="C33" s="5" t="n">
        <v>338386</v>
      </c>
    </row>
    <row r="34" spans="1:3">
      <c r="A34" s="4" t="s">
        <v>94</v>
      </c>
      <c r="B34" s="5" t="n">
        <v>1776</v>
      </c>
      <c r="C34" s="5" t="n">
        <v>1524</v>
      </c>
    </row>
    <row r="35" spans="1:3">
      <c r="A35" s="4" t="s">
        <v>95</v>
      </c>
      <c r="B35" s="5" t="n">
        <v>452471</v>
      </c>
      <c r="C35" s="5" t="n">
        <v>421646</v>
      </c>
    </row>
    <row r="36" spans="1:3">
      <c r="A36" s="4" t="s">
        <v>96</v>
      </c>
      <c r="B36" s="5" t="n">
        <v>431009</v>
      </c>
      <c r="C36" s="5" t="n">
        <v>433335</v>
      </c>
    </row>
    <row r="37" spans="1:3">
      <c r="A37" s="4" t="s">
        <v>97</v>
      </c>
      <c r="B37" s="5" t="n">
        <v>883480</v>
      </c>
      <c r="C37" s="5" t="n">
        <v>854981</v>
      </c>
    </row>
    <row r="38" spans="1:3">
      <c r="A38" s="3" t="s">
        <v>98</v>
      </c>
    </row>
    <row r="39" spans="1:3">
      <c r="A39" s="4" t="s">
        <v>99</v>
      </c>
      <c r="B39" s="5" t="n">
        <v>13000</v>
      </c>
      <c r="C39" s="5" t="n">
        <v>14200</v>
      </c>
    </row>
    <row r="40" spans="1:3">
      <c r="A40" s="4" t="s">
        <v>100</v>
      </c>
      <c r="B40" s="5" t="n">
        <v>0</v>
      </c>
      <c r="C40" s="5" t="n">
        <v>125</v>
      </c>
    </row>
    <row r="41" spans="1:3">
      <c r="A41" s="4" t="s">
        <v>101</v>
      </c>
      <c r="B41" s="5" t="n">
        <v>21696</v>
      </c>
      <c r="C41" s="5" t="n">
        <v>10846</v>
      </c>
    </row>
    <row r="42" spans="1:3">
      <c r="A42" s="4" t="s">
        <v>102</v>
      </c>
      <c r="B42" s="5" t="n">
        <v>30658</v>
      </c>
      <c r="C42" s="5" t="n">
        <v>18739</v>
      </c>
    </row>
    <row r="43" spans="1:3">
      <c r="A43" s="4" t="s">
        <v>103</v>
      </c>
      <c r="B43" s="5" t="n">
        <v>7247</v>
      </c>
      <c r="C43" s="5" t="n">
        <v>6309</v>
      </c>
    </row>
    <row r="44" spans="1:3">
      <c r="A44" s="4" t="s">
        <v>104</v>
      </c>
      <c r="B44" s="5" t="n">
        <v>3635</v>
      </c>
      <c r="C44" s="5" t="n">
        <v>1681</v>
      </c>
    </row>
    <row r="45" spans="1:3">
      <c r="A45" s="4" t="s">
        <v>105</v>
      </c>
      <c r="B45" s="5" t="n">
        <v>3695</v>
      </c>
      <c r="C45" s="5" t="n">
        <v>4696</v>
      </c>
    </row>
    <row r="46" spans="1:3">
      <c r="A46" s="4" t="s">
        <v>106</v>
      </c>
      <c r="B46" s="5" t="n">
        <v>3000</v>
      </c>
      <c r="C46" s="5" t="n">
        <v>0</v>
      </c>
    </row>
    <row r="47" spans="1:3">
      <c r="A47" s="4" t="s">
        <v>107</v>
      </c>
      <c r="B47" s="5" t="n">
        <v>1917</v>
      </c>
      <c r="C47" s="5" t="n">
        <v>0</v>
      </c>
    </row>
    <row r="48" spans="1:3">
      <c r="A48" s="4" t="s">
        <v>108</v>
      </c>
      <c r="B48" s="5" t="n">
        <v>8570</v>
      </c>
      <c r="C48" s="5" t="n">
        <v>6977</v>
      </c>
    </row>
    <row r="49" spans="1:3">
      <c r="A49" s="4" t="s">
        <v>109</v>
      </c>
      <c r="B49" s="5" t="n">
        <v>93418</v>
      </c>
      <c r="C49" s="5" t="n">
        <v>63573</v>
      </c>
    </row>
    <row r="50" spans="1:3">
      <c r="A50" s="4" t="s">
        <v>110</v>
      </c>
      <c r="B50" s="5" t="n">
        <v>206343</v>
      </c>
      <c r="C50" s="5" t="n">
        <v>205203</v>
      </c>
    </row>
    <row r="51" spans="1:3">
      <c r="A51" s="4" t="s">
        <v>111</v>
      </c>
      <c r="B51" s="5" t="n">
        <v>84496</v>
      </c>
      <c r="C51" s="5" t="n">
        <v>84815</v>
      </c>
    </row>
    <row r="52" spans="1:3">
      <c r="A52" s="4" t="s">
        <v>112</v>
      </c>
      <c r="B52" s="5" t="n">
        <v>157448</v>
      </c>
      <c r="C52" s="5" t="n">
        <v>151576</v>
      </c>
    </row>
    <row r="53" spans="1:3">
      <c r="A53" s="4" t="s">
        <v>113</v>
      </c>
      <c r="B53" s="5" t="n">
        <v>73532</v>
      </c>
      <c r="C53" s="5" t="n">
        <v>70177</v>
      </c>
    </row>
    <row r="54" spans="1:3">
      <c r="A54" s="4" t="s">
        <v>114</v>
      </c>
      <c r="B54" s="5" t="n">
        <v>12853</v>
      </c>
      <c r="C54" s="5" t="n">
        <v>13051</v>
      </c>
    </row>
    <row r="55" spans="1:3">
      <c r="A55" s="4" t="s">
        <v>115</v>
      </c>
      <c r="B55" s="5" t="n">
        <v>0</v>
      </c>
      <c r="C55" s="5" t="n">
        <v>0</v>
      </c>
    </row>
    <row r="56" spans="1:3">
      <c r="A56" s="4" t="s">
        <v>116</v>
      </c>
      <c r="B56" s="7" t="n">
        <v>1511570</v>
      </c>
      <c r="C56" s="7" t="n">
        <v>1443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314</v>
      </c>
      <c r="C1" s="2" t="s">
        <v>315</v>
      </c>
      <c r="D1" s="2" t="s">
        <v>2</v>
      </c>
      <c r="E1" s="2" t="s">
        <v>24</v>
      </c>
      <c r="F1" s="2" t="s">
        <v>2</v>
      </c>
      <c r="G1" s="2" t="s">
        <v>24</v>
      </c>
    </row>
    <row r="2" spans="1:7">
      <c r="A2" s="3" t="s">
        <v>316</v>
      </c>
    </row>
    <row r="3" spans="1:7">
      <c r="A3" s="4" t="s">
        <v>43</v>
      </c>
      <c r="D3" s="7" t="n">
        <v>0</v>
      </c>
      <c r="E3" s="7" t="n">
        <v>124</v>
      </c>
      <c r="F3" s="7" t="n">
        <v>6903</v>
      </c>
      <c r="G3" s="7" t="n">
        <v>124</v>
      </c>
    </row>
    <row r="4" spans="1:7">
      <c r="A4" s="4" t="s">
        <v>317</v>
      </c>
    </row>
    <row r="5" spans="1:7">
      <c r="A5" s="3" t="s">
        <v>316</v>
      </c>
    </row>
    <row r="6" spans="1:7">
      <c r="A6" s="4" t="s">
        <v>318</v>
      </c>
      <c r="B6" s="7" t="n">
        <v>1350</v>
      </c>
    </row>
    <row r="7" spans="1:7">
      <c r="A7" s="4" t="s">
        <v>43</v>
      </c>
      <c r="B7" s="5" t="n">
        <v>580</v>
      </c>
    </row>
    <row r="8" spans="1:7">
      <c r="A8" s="4" t="s">
        <v>319</v>
      </c>
      <c r="B8" s="5" t="n">
        <v>14</v>
      </c>
    </row>
    <row r="9" spans="1:7">
      <c r="A9" s="4" t="s">
        <v>320</v>
      </c>
    </row>
    <row r="10" spans="1:7">
      <c r="A10" s="3" t="s">
        <v>316</v>
      </c>
    </row>
    <row r="11" spans="1:7">
      <c r="A11" s="4" t="s">
        <v>318</v>
      </c>
      <c r="C11" s="7" t="n">
        <v>20000</v>
      </c>
    </row>
    <row r="12" spans="1:7">
      <c r="A12" s="4" t="s">
        <v>43</v>
      </c>
      <c r="C12" s="5" t="n">
        <v>9981</v>
      </c>
    </row>
    <row r="13" spans="1:7">
      <c r="A13" s="4" t="s">
        <v>319</v>
      </c>
      <c r="C13" s="7" t="n">
        <v>112</v>
      </c>
    </row>
    <row r="14" spans="1:7">
      <c r="A14" s="4" t="s">
        <v>321</v>
      </c>
    </row>
    <row r="15" spans="1:7">
      <c r="A15" s="3" t="s">
        <v>316</v>
      </c>
    </row>
    <row r="16" spans="1:7">
      <c r="A16" s="4" t="s">
        <v>322</v>
      </c>
      <c r="F16" s="4" t="s">
        <v>323</v>
      </c>
    </row>
    <row r="17" spans="1:7">
      <c r="A17" s="4" t="s">
        <v>324</v>
      </c>
    </row>
    <row r="18" spans="1:7">
      <c r="A18" s="3" t="s">
        <v>316</v>
      </c>
    </row>
    <row r="19" spans="1:7">
      <c r="A19" s="4" t="s">
        <v>318</v>
      </c>
      <c r="B19" s="5" t="n">
        <v>11000</v>
      </c>
    </row>
    <row r="20" spans="1:7">
      <c r="A20" s="4" t="s">
        <v>43</v>
      </c>
      <c r="B20" s="5" t="n">
        <v>6323</v>
      </c>
    </row>
    <row r="21" spans="1:7">
      <c r="A21" s="4" t="s">
        <v>319</v>
      </c>
      <c r="B21" s="5" t="n">
        <v>1156</v>
      </c>
    </row>
    <row r="22" spans="1:7">
      <c r="A22" s="4" t="s">
        <v>325</v>
      </c>
    </row>
    <row r="23" spans="1:7">
      <c r="A23" s="3" t="s">
        <v>316</v>
      </c>
    </row>
    <row r="24" spans="1:7">
      <c r="A24" s="4" t="s">
        <v>43</v>
      </c>
      <c r="B24" s="5" t="n">
        <v>4427</v>
      </c>
    </row>
    <row r="25" spans="1:7">
      <c r="A25" s="4" t="s">
        <v>326</v>
      </c>
    </row>
    <row r="26" spans="1:7">
      <c r="A26" s="3" t="s">
        <v>316</v>
      </c>
    </row>
    <row r="27" spans="1:7">
      <c r="A27" s="4" t="s">
        <v>43</v>
      </c>
      <c r="B27" s="7" t="n">
        <v>18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327</v>
      </c>
      <c r="B1" s="2" t="s">
        <v>23</v>
      </c>
      <c r="E1" s="2" t="s">
        <v>1</v>
      </c>
    </row>
    <row r="2" spans="1:9">
      <c r="B2" s="2" t="s">
        <v>2</v>
      </c>
      <c r="D2" s="2" t="s">
        <v>24</v>
      </c>
      <c r="E2" s="2" t="s">
        <v>2</v>
      </c>
      <c r="G2" s="2" t="s">
        <v>24</v>
      </c>
      <c r="H2" s="2" t="s">
        <v>63</v>
      </c>
    </row>
    <row r="3" spans="1:9">
      <c r="A3" s="3" t="s">
        <v>328</v>
      </c>
    </row>
    <row r="4" spans="1:9">
      <c r="A4" s="4" t="s">
        <v>329</v>
      </c>
      <c r="B4" s="7" t="n">
        <v>1307</v>
      </c>
      <c r="D4" s="7" t="n">
        <v>1244</v>
      </c>
      <c r="E4" s="7" t="n">
        <v>3922</v>
      </c>
      <c r="G4" s="7" t="n">
        <v>3731</v>
      </c>
    </row>
    <row r="5" spans="1:9">
      <c r="A5" s="4" t="s">
        <v>330</v>
      </c>
      <c r="B5" s="5" t="n">
        <v>1912</v>
      </c>
      <c r="D5" s="5" t="n">
        <v>1871</v>
      </c>
      <c r="E5" s="5" t="n">
        <v>5735</v>
      </c>
      <c r="G5" s="5" t="n">
        <v>5613</v>
      </c>
    </row>
    <row r="6" spans="1:9">
      <c r="A6" s="4" t="s">
        <v>331</v>
      </c>
      <c r="B6" s="5" t="n">
        <v>1101</v>
      </c>
      <c r="D6" s="5" t="n">
        <v>1104</v>
      </c>
      <c r="E6" s="5" t="n">
        <v>3304</v>
      </c>
      <c r="G6" s="5" t="n">
        <v>3313</v>
      </c>
    </row>
    <row r="7" spans="1:9">
      <c r="A7" s="4" t="s">
        <v>332</v>
      </c>
      <c r="B7" s="5" t="n">
        <v>-2060</v>
      </c>
      <c r="D7" s="5" t="n">
        <v>-1894</v>
      </c>
      <c r="E7" s="5" t="n">
        <v>-6179</v>
      </c>
      <c r="G7" s="5" t="n">
        <v>-5683</v>
      </c>
    </row>
    <row r="8" spans="1:9">
      <c r="A8" s="4" t="s">
        <v>333</v>
      </c>
      <c r="B8" s="5" t="n">
        <v>2260</v>
      </c>
      <c r="D8" s="7" t="n">
        <v>2325</v>
      </c>
      <c r="E8" s="5" t="n">
        <v>6782</v>
      </c>
      <c r="G8" s="7" t="n">
        <v>6974</v>
      </c>
    </row>
    <row r="9" spans="1:9">
      <c r="A9" s="3" t="s">
        <v>334</v>
      </c>
    </row>
    <row r="10" spans="1:9">
      <c r="A10" s="4" t="s">
        <v>335</v>
      </c>
      <c r="B10" s="5" t="n">
        <v>130830</v>
      </c>
      <c r="E10" s="5" t="n">
        <v>130830</v>
      </c>
      <c r="H10" s="7" t="n">
        <v>119261</v>
      </c>
    </row>
    <row r="11" spans="1:9">
      <c r="A11" s="3" t="s">
        <v>336</v>
      </c>
    </row>
    <row r="12" spans="1:9">
      <c r="A12" s="4" t="s">
        <v>337</v>
      </c>
      <c r="B12" s="5" t="n">
        <v>7500</v>
      </c>
      <c r="E12" s="5" t="n">
        <v>7500</v>
      </c>
    </row>
    <row r="13" spans="1:9">
      <c r="A13" s="4" t="s">
        <v>338</v>
      </c>
      <c r="B13" s="5" t="n">
        <v>1280</v>
      </c>
      <c r="E13" s="5" t="n">
        <v>2560</v>
      </c>
    </row>
    <row r="14" spans="1:9">
      <c r="A14" s="4" t="s">
        <v>339</v>
      </c>
    </row>
    <row r="15" spans="1:9">
      <c r="A15" s="3" t="s">
        <v>334</v>
      </c>
    </row>
    <row r="16" spans="1:9">
      <c r="A16" s="4" t="s">
        <v>335</v>
      </c>
      <c r="B16" s="5" t="n">
        <v>82886</v>
      </c>
      <c r="E16" s="5" t="n">
        <v>82886</v>
      </c>
      <c r="H16" s="5" t="n">
        <v>73060</v>
      </c>
    </row>
    <row r="17" spans="1:9">
      <c r="A17" s="4" t="s">
        <v>340</v>
      </c>
    </row>
    <row r="18" spans="1:9">
      <c r="A18" s="3" t="s">
        <v>334</v>
      </c>
    </row>
    <row r="19" spans="1:9">
      <c r="A19" s="4" t="s">
        <v>335</v>
      </c>
      <c r="B19" s="5" t="n">
        <v>47944</v>
      </c>
      <c r="E19" s="5" t="n">
        <v>47944</v>
      </c>
      <c r="H19" s="5" t="n">
        <v>46201</v>
      </c>
    </row>
    <row r="20" spans="1:9">
      <c r="A20" s="4" t="s">
        <v>341</v>
      </c>
    </row>
    <row r="21" spans="1:9">
      <c r="A21" s="3" t="s">
        <v>334</v>
      </c>
    </row>
    <row r="22" spans="1:9">
      <c r="A22" s="4" t="s">
        <v>335</v>
      </c>
      <c r="B22" s="7" t="n">
        <v>0</v>
      </c>
      <c r="E22" s="7" t="n">
        <v>0</v>
      </c>
      <c r="H22" s="7" t="n">
        <v>0</v>
      </c>
    </row>
    <row r="23" spans="1:9">
      <c r="A23" s="4" t="s">
        <v>342</v>
      </c>
    </row>
    <row r="24" spans="1:9">
      <c r="A24" s="3" t="s">
        <v>334</v>
      </c>
    </row>
    <row r="25" spans="1:9">
      <c r="A25" s="4" t="s">
        <v>343</v>
      </c>
      <c r="B25" s="4" t="s">
        <v>344</v>
      </c>
      <c r="E25" s="4" t="s">
        <v>344</v>
      </c>
      <c r="H25" s="4" t="s">
        <v>344</v>
      </c>
    </row>
    <row r="26" spans="1:9">
      <c r="A26" s="4" t="s">
        <v>345</v>
      </c>
    </row>
    <row r="27" spans="1:9">
      <c r="A27" s="3" t="s">
        <v>334</v>
      </c>
    </row>
    <row r="28" spans="1:9">
      <c r="A28" s="4" t="s">
        <v>343</v>
      </c>
      <c r="B28" s="4" t="s">
        <v>346</v>
      </c>
      <c r="E28" s="4" t="s">
        <v>346</v>
      </c>
      <c r="H28" s="4" t="s">
        <v>346</v>
      </c>
    </row>
    <row r="29" spans="1:9">
      <c r="A29" s="4" t="s">
        <v>75</v>
      </c>
    </row>
    <row r="30" spans="1:9">
      <c r="A30" s="3" t="s">
        <v>334</v>
      </c>
    </row>
    <row r="31" spans="1:9">
      <c r="A31" s="4" t="s">
        <v>335</v>
      </c>
      <c r="B31" s="7" t="n">
        <v>5573</v>
      </c>
      <c r="E31" s="7" t="n">
        <v>5573</v>
      </c>
      <c r="H31" s="7" t="n">
        <v>10050</v>
      </c>
    </row>
    <row r="32" spans="1:9">
      <c r="A32" s="4" t="s">
        <v>347</v>
      </c>
    </row>
    <row r="33" spans="1:9">
      <c r="A33" s="3" t="s">
        <v>334</v>
      </c>
    </row>
    <row r="34" spans="1:9">
      <c r="A34" s="4" t="s">
        <v>335</v>
      </c>
      <c r="B34" s="5" t="n">
        <v>5573</v>
      </c>
      <c r="E34" s="5" t="n">
        <v>5573</v>
      </c>
      <c r="H34" s="5" t="n">
        <v>10050</v>
      </c>
    </row>
    <row r="35" spans="1:9">
      <c r="A35" s="4" t="s">
        <v>348</v>
      </c>
    </row>
    <row r="36" spans="1:9">
      <c r="A36" s="3" t="s">
        <v>334</v>
      </c>
    </row>
    <row r="37" spans="1:9">
      <c r="A37" s="4" t="s">
        <v>335</v>
      </c>
      <c r="B37" s="5" t="n">
        <v>0</v>
      </c>
      <c r="E37" s="5" t="n">
        <v>0</v>
      </c>
      <c r="H37" s="5" t="n">
        <v>0</v>
      </c>
    </row>
    <row r="38" spans="1:9">
      <c r="A38" s="4" t="s">
        <v>349</v>
      </c>
    </row>
    <row r="39" spans="1:9">
      <c r="A39" s="3" t="s">
        <v>334</v>
      </c>
    </row>
    <row r="40" spans="1:9">
      <c r="A40" s="4" t="s">
        <v>335</v>
      </c>
      <c r="B40" s="5" t="n">
        <v>0</v>
      </c>
      <c r="E40" s="5" t="n">
        <v>0</v>
      </c>
      <c r="H40" s="5" t="n">
        <v>0</v>
      </c>
    </row>
    <row r="41" spans="1:9">
      <c r="A41" s="4" t="s">
        <v>350</v>
      </c>
    </row>
    <row r="42" spans="1:9">
      <c r="A42" s="3" t="s">
        <v>334</v>
      </c>
    </row>
    <row r="43" spans="1:9">
      <c r="A43" s="4" t="s">
        <v>335</v>
      </c>
      <c r="B43" s="5" t="n">
        <v>6189</v>
      </c>
      <c r="C43" s="4" t="s">
        <v>351</v>
      </c>
      <c r="E43" s="5" t="n">
        <v>6189</v>
      </c>
      <c r="F43" s="4" t="s">
        <v>351</v>
      </c>
      <c r="H43" s="5" t="n">
        <v>5290</v>
      </c>
      <c r="I43" s="4" t="s">
        <v>352</v>
      </c>
    </row>
    <row r="44" spans="1:9">
      <c r="A44" s="4" t="s">
        <v>353</v>
      </c>
    </row>
    <row r="45" spans="1:9">
      <c r="A45" s="3" t="s">
        <v>334</v>
      </c>
    </row>
    <row r="46" spans="1:9">
      <c r="A46" s="4" t="s">
        <v>335</v>
      </c>
      <c r="B46" s="5" t="n">
        <v>6151</v>
      </c>
      <c r="C46" s="4" t="s">
        <v>351</v>
      </c>
      <c r="E46" s="5" t="n">
        <v>6151</v>
      </c>
      <c r="F46" s="4" t="s">
        <v>351</v>
      </c>
      <c r="H46" s="5" t="n">
        <v>5266</v>
      </c>
      <c r="I46" s="4" t="s">
        <v>352</v>
      </c>
    </row>
    <row r="47" spans="1:9">
      <c r="A47" s="4" t="s">
        <v>354</v>
      </c>
    </row>
    <row r="48" spans="1:9">
      <c r="A48" s="3" t="s">
        <v>334</v>
      </c>
    </row>
    <row r="49" spans="1:9">
      <c r="A49" s="4" t="s">
        <v>335</v>
      </c>
      <c r="B49" s="5" t="n">
        <v>38</v>
      </c>
      <c r="C49" s="4" t="s">
        <v>351</v>
      </c>
      <c r="E49" s="5" t="n">
        <v>38</v>
      </c>
      <c r="F49" s="4" t="s">
        <v>351</v>
      </c>
      <c r="H49" s="5" t="n">
        <v>24</v>
      </c>
      <c r="I49" s="4" t="s">
        <v>352</v>
      </c>
    </row>
    <row r="50" spans="1:9">
      <c r="A50" s="4" t="s">
        <v>355</v>
      </c>
    </row>
    <row r="51" spans="1:9">
      <c r="A51" s="3" t="s">
        <v>334</v>
      </c>
    </row>
    <row r="52" spans="1:9">
      <c r="A52" s="4" t="s">
        <v>335</v>
      </c>
      <c r="B52" s="5" t="n">
        <v>0</v>
      </c>
      <c r="C52" s="4" t="s">
        <v>351</v>
      </c>
      <c r="E52" s="5" t="n">
        <v>0</v>
      </c>
      <c r="F52" s="4" t="s">
        <v>351</v>
      </c>
      <c r="H52" s="5" t="n">
        <v>0</v>
      </c>
      <c r="I52" s="4" t="s">
        <v>352</v>
      </c>
    </row>
    <row r="53" spans="1:9">
      <c r="A53" s="4" t="s">
        <v>356</v>
      </c>
    </row>
    <row r="54" spans="1:9">
      <c r="A54" s="3" t="s">
        <v>334</v>
      </c>
    </row>
    <row r="55" spans="1:9">
      <c r="A55" s="4" t="s">
        <v>335</v>
      </c>
      <c r="B55" s="5" t="n">
        <v>48102</v>
      </c>
      <c r="C55" s="4" t="s">
        <v>351</v>
      </c>
      <c r="E55" s="5" t="n">
        <v>48102</v>
      </c>
      <c r="F55" s="4" t="s">
        <v>351</v>
      </c>
      <c r="H55" s="5" t="n">
        <v>39534</v>
      </c>
      <c r="I55" s="4" t="s">
        <v>352</v>
      </c>
    </row>
    <row r="56" spans="1:9">
      <c r="A56" s="4" t="s">
        <v>357</v>
      </c>
    </row>
    <row r="57" spans="1:9">
      <c r="A57" s="3" t="s">
        <v>334</v>
      </c>
    </row>
    <row r="58" spans="1:9">
      <c r="A58" s="4" t="s">
        <v>335</v>
      </c>
      <c r="B58" s="5" t="n">
        <v>48102</v>
      </c>
      <c r="C58" s="4" t="s">
        <v>351</v>
      </c>
      <c r="E58" s="5" t="n">
        <v>48102</v>
      </c>
      <c r="F58" s="4" t="s">
        <v>351</v>
      </c>
      <c r="H58" s="5" t="n">
        <v>39534</v>
      </c>
      <c r="I58" s="4" t="s">
        <v>352</v>
      </c>
    </row>
    <row r="59" spans="1:9">
      <c r="A59" s="4" t="s">
        <v>358</v>
      </c>
    </row>
    <row r="60" spans="1:9">
      <c r="A60" s="3" t="s">
        <v>334</v>
      </c>
    </row>
    <row r="61" spans="1:9">
      <c r="A61" s="4" t="s">
        <v>335</v>
      </c>
      <c r="B61" s="5" t="n">
        <v>0</v>
      </c>
      <c r="C61" s="4" t="s">
        <v>351</v>
      </c>
      <c r="E61" s="5" t="n">
        <v>0</v>
      </c>
      <c r="F61" s="4" t="s">
        <v>351</v>
      </c>
      <c r="H61" s="5" t="n">
        <v>0</v>
      </c>
      <c r="I61" s="4" t="s">
        <v>352</v>
      </c>
    </row>
    <row r="62" spans="1:9">
      <c r="A62" s="4" t="s">
        <v>359</v>
      </c>
    </row>
    <row r="63" spans="1:9">
      <c r="A63" s="3" t="s">
        <v>334</v>
      </c>
    </row>
    <row r="64" spans="1:9">
      <c r="A64" s="4" t="s">
        <v>335</v>
      </c>
      <c r="B64" s="5" t="n">
        <v>0</v>
      </c>
      <c r="C64" s="4" t="s">
        <v>351</v>
      </c>
      <c r="E64" s="5" t="n">
        <v>0</v>
      </c>
      <c r="F64" s="4" t="s">
        <v>351</v>
      </c>
      <c r="H64" s="5" t="n">
        <v>0</v>
      </c>
      <c r="I64" s="4" t="s">
        <v>352</v>
      </c>
    </row>
    <row r="65" spans="1:9">
      <c r="A65" s="4" t="s">
        <v>360</v>
      </c>
    </row>
    <row r="66" spans="1:9">
      <c r="A66" s="3" t="s">
        <v>334</v>
      </c>
    </row>
    <row r="67" spans="1:9">
      <c r="A67" s="4" t="s">
        <v>335</v>
      </c>
      <c r="B67" s="5" t="n">
        <v>8893</v>
      </c>
      <c r="C67" s="4" t="s">
        <v>351</v>
      </c>
      <c r="E67" s="5" t="n">
        <v>8893</v>
      </c>
      <c r="F67" s="4" t="s">
        <v>351</v>
      </c>
      <c r="H67" s="5" t="n">
        <v>7021</v>
      </c>
      <c r="I67" s="4" t="s">
        <v>352</v>
      </c>
    </row>
    <row r="68" spans="1:9">
      <c r="A68" s="4" t="s">
        <v>361</v>
      </c>
    </row>
    <row r="69" spans="1:9">
      <c r="A69" s="3" t="s">
        <v>334</v>
      </c>
    </row>
    <row r="70" spans="1:9">
      <c r="A70" s="4" t="s">
        <v>335</v>
      </c>
      <c r="B70" s="5" t="n">
        <v>8893</v>
      </c>
      <c r="C70" s="4" t="s">
        <v>351</v>
      </c>
      <c r="E70" s="5" t="n">
        <v>8893</v>
      </c>
      <c r="F70" s="4" t="s">
        <v>351</v>
      </c>
      <c r="H70" s="5" t="n">
        <v>7021</v>
      </c>
      <c r="I70" s="4" t="s">
        <v>352</v>
      </c>
    </row>
    <row r="71" spans="1:9">
      <c r="A71" s="4" t="s">
        <v>362</v>
      </c>
    </row>
    <row r="72" spans="1:9">
      <c r="A72" s="3" t="s">
        <v>334</v>
      </c>
    </row>
    <row r="73" spans="1:9">
      <c r="A73" s="4" t="s">
        <v>335</v>
      </c>
      <c r="B73" s="5" t="n">
        <v>0</v>
      </c>
      <c r="C73" s="4" t="s">
        <v>351</v>
      </c>
      <c r="E73" s="5" t="n">
        <v>0</v>
      </c>
      <c r="F73" s="4" t="s">
        <v>351</v>
      </c>
      <c r="H73" s="5" t="n">
        <v>0</v>
      </c>
      <c r="I73" s="4" t="s">
        <v>352</v>
      </c>
    </row>
    <row r="74" spans="1:9">
      <c r="A74" s="4" t="s">
        <v>363</v>
      </c>
    </row>
    <row r="75" spans="1:9">
      <c r="A75" s="3" t="s">
        <v>334</v>
      </c>
    </row>
    <row r="76" spans="1:9">
      <c r="A76" s="4" t="s">
        <v>335</v>
      </c>
      <c r="B76" s="5" t="n">
        <v>0</v>
      </c>
      <c r="C76" s="4" t="s">
        <v>351</v>
      </c>
      <c r="E76" s="5" t="n">
        <v>0</v>
      </c>
      <c r="F76" s="4" t="s">
        <v>351</v>
      </c>
      <c r="H76" s="5" t="n">
        <v>0</v>
      </c>
      <c r="I76" s="4" t="s">
        <v>352</v>
      </c>
    </row>
    <row r="77" spans="1:9">
      <c r="A77" s="4" t="s">
        <v>364</v>
      </c>
    </row>
    <row r="78" spans="1:9">
      <c r="A78" s="3" t="s">
        <v>334</v>
      </c>
    </row>
    <row r="79" spans="1:9">
      <c r="A79" s="4" t="s">
        <v>335</v>
      </c>
      <c r="B79" s="5" t="n">
        <v>8403</v>
      </c>
      <c r="C79" s="4" t="s">
        <v>351</v>
      </c>
      <c r="E79" s="5" t="n">
        <v>8403</v>
      </c>
      <c r="F79" s="4" t="s">
        <v>351</v>
      </c>
      <c r="H79" s="5" t="n">
        <v>6357</v>
      </c>
      <c r="I79" s="4" t="s">
        <v>352</v>
      </c>
    </row>
    <row r="80" spans="1:9">
      <c r="A80" s="4" t="s">
        <v>365</v>
      </c>
    </row>
    <row r="81" spans="1:9">
      <c r="A81" s="3" t="s">
        <v>334</v>
      </c>
    </row>
    <row r="82" spans="1:9">
      <c r="A82" s="4" t="s">
        <v>335</v>
      </c>
      <c r="B82" s="5" t="n">
        <v>8403</v>
      </c>
      <c r="C82" s="4" t="s">
        <v>351</v>
      </c>
      <c r="E82" s="5" t="n">
        <v>8403</v>
      </c>
      <c r="F82" s="4" t="s">
        <v>351</v>
      </c>
      <c r="H82" s="5" t="n">
        <v>6357</v>
      </c>
      <c r="I82" s="4" t="s">
        <v>352</v>
      </c>
    </row>
    <row r="83" spans="1:9">
      <c r="A83" s="4" t="s">
        <v>366</v>
      </c>
    </row>
    <row r="84" spans="1:9">
      <c r="A84" s="3" t="s">
        <v>334</v>
      </c>
    </row>
    <row r="85" spans="1:9">
      <c r="A85" s="4" t="s">
        <v>335</v>
      </c>
      <c r="B85" s="5" t="n">
        <v>0</v>
      </c>
      <c r="C85" s="4" t="s">
        <v>351</v>
      </c>
      <c r="E85" s="5" t="n">
        <v>0</v>
      </c>
      <c r="F85" s="4" t="s">
        <v>351</v>
      </c>
      <c r="H85" s="5" t="n">
        <v>0</v>
      </c>
      <c r="I85" s="4" t="s">
        <v>352</v>
      </c>
    </row>
    <row r="86" spans="1:9">
      <c r="A86" s="4" t="s">
        <v>367</v>
      </c>
    </row>
    <row r="87" spans="1:9">
      <c r="A87" s="3" t="s">
        <v>334</v>
      </c>
    </row>
    <row r="88" spans="1:9">
      <c r="A88" s="4" t="s">
        <v>335</v>
      </c>
      <c r="B88" s="5" t="n">
        <v>0</v>
      </c>
      <c r="C88" s="4" t="s">
        <v>351</v>
      </c>
      <c r="E88" s="5" t="n">
        <v>0</v>
      </c>
      <c r="F88" s="4" t="s">
        <v>351</v>
      </c>
      <c r="H88" s="5" t="n">
        <v>0</v>
      </c>
      <c r="I88" s="4" t="s">
        <v>352</v>
      </c>
    </row>
    <row r="89" spans="1:9">
      <c r="A89" s="4" t="s">
        <v>368</v>
      </c>
    </row>
    <row r="90" spans="1:9">
      <c r="A90" s="3" t="s">
        <v>334</v>
      </c>
    </row>
    <row r="91" spans="1:9">
      <c r="A91" s="4" t="s">
        <v>335</v>
      </c>
      <c r="B91" s="5" t="n">
        <v>5764</v>
      </c>
      <c r="C91" s="4" t="s">
        <v>351</v>
      </c>
      <c r="E91" s="5" t="n">
        <v>5764</v>
      </c>
      <c r="F91" s="4" t="s">
        <v>351</v>
      </c>
      <c r="H91" s="5" t="n">
        <v>4832</v>
      </c>
      <c r="I91" s="4" t="s">
        <v>352</v>
      </c>
    </row>
    <row r="92" spans="1:9">
      <c r="A92" s="4" t="s">
        <v>369</v>
      </c>
    </row>
    <row r="93" spans="1:9">
      <c r="A93" s="3" t="s">
        <v>334</v>
      </c>
    </row>
    <row r="94" spans="1:9">
      <c r="A94" s="4" t="s">
        <v>335</v>
      </c>
      <c r="B94" s="5" t="n">
        <v>5764</v>
      </c>
      <c r="C94" s="4" t="s">
        <v>351</v>
      </c>
      <c r="E94" s="5" t="n">
        <v>5764</v>
      </c>
      <c r="F94" s="4" t="s">
        <v>351</v>
      </c>
      <c r="H94" s="5" t="n">
        <v>4832</v>
      </c>
      <c r="I94" s="4" t="s">
        <v>352</v>
      </c>
    </row>
    <row r="95" spans="1:9">
      <c r="A95" s="4" t="s">
        <v>370</v>
      </c>
    </row>
    <row r="96" spans="1:9">
      <c r="A96" s="3" t="s">
        <v>334</v>
      </c>
    </row>
    <row r="97" spans="1:9">
      <c r="A97" s="4" t="s">
        <v>335</v>
      </c>
      <c r="B97" s="5" t="n">
        <v>0</v>
      </c>
      <c r="C97" s="4" t="s">
        <v>351</v>
      </c>
      <c r="E97" s="5" t="n">
        <v>0</v>
      </c>
      <c r="F97" s="4" t="s">
        <v>351</v>
      </c>
      <c r="H97" s="5" t="n">
        <v>0</v>
      </c>
      <c r="I97" s="4" t="s">
        <v>352</v>
      </c>
    </row>
    <row r="98" spans="1:9">
      <c r="A98" s="4" t="s">
        <v>371</v>
      </c>
    </row>
    <row r="99" spans="1:9">
      <c r="A99" s="3" t="s">
        <v>334</v>
      </c>
    </row>
    <row r="100" spans="1:9">
      <c r="A100" s="4" t="s">
        <v>335</v>
      </c>
      <c r="B100" s="5" t="n">
        <v>0</v>
      </c>
      <c r="C100" s="4" t="s">
        <v>351</v>
      </c>
      <c r="E100" s="5" t="n">
        <v>0</v>
      </c>
      <c r="F100" s="4" t="s">
        <v>351</v>
      </c>
      <c r="H100" s="5" t="n">
        <v>0</v>
      </c>
      <c r="I100" s="4" t="s">
        <v>352</v>
      </c>
    </row>
    <row r="101" spans="1:9">
      <c r="A101" s="4" t="s">
        <v>372</v>
      </c>
    </row>
    <row r="102" spans="1:9">
      <c r="A102" s="3" t="s">
        <v>334</v>
      </c>
    </row>
    <row r="103" spans="1:9">
      <c r="A103" s="4" t="s">
        <v>335</v>
      </c>
      <c r="B103" s="5" t="n">
        <v>5953</v>
      </c>
      <c r="C103" s="4" t="s">
        <v>351</v>
      </c>
      <c r="E103" s="5" t="n">
        <v>5953</v>
      </c>
      <c r="F103" s="4" t="s">
        <v>351</v>
      </c>
      <c r="H103" s="5" t="n">
        <v>5663</v>
      </c>
      <c r="I103" s="4" t="s">
        <v>352</v>
      </c>
    </row>
    <row r="104" spans="1:9">
      <c r="A104" s="4" t="s">
        <v>373</v>
      </c>
    </row>
    <row r="105" spans="1:9">
      <c r="A105" s="3" t="s">
        <v>334</v>
      </c>
    </row>
    <row r="106" spans="1:9">
      <c r="A106" s="4" t="s">
        <v>335</v>
      </c>
      <c r="B106" s="5" t="n">
        <v>0</v>
      </c>
      <c r="C106" s="4" t="s">
        <v>351</v>
      </c>
      <c r="E106" s="5" t="n">
        <v>0</v>
      </c>
      <c r="F106" s="4" t="s">
        <v>351</v>
      </c>
      <c r="H106" s="5" t="n">
        <v>0</v>
      </c>
      <c r="I106" s="4" t="s">
        <v>352</v>
      </c>
    </row>
    <row r="107" spans="1:9">
      <c r="A107" s="4" t="s">
        <v>374</v>
      </c>
    </row>
    <row r="108" spans="1:9">
      <c r="A108" s="3" t="s">
        <v>334</v>
      </c>
    </row>
    <row r="109" spans="1:9">
      <c r="A109" s="4" t="s">
        <v>335</v>
      </c>
      <c r="B109" s="5" t="n">
        <v>5953</v>
      </c>
      <c r="C109" s="4" t="s">
        <v>351</v>
      </c>
      <c r="E109" s="5" t="n">
        <v>5953</v>
      </c>
      <c r="F109" s="4" t="s">
        <v>351</v>
      </c>
      <c r="H109" s="5" t="n">
        <v>5663</v>
      </c>
      <c r="I109" s="4" t="s">
        <v>352</v>
      </c>
    </row>
    <row r="110" spans="1:9">
      <c r="A110" s="4" t="s">
        <v>375</v>
      </c>
    </row>
    <row r="111" spans="1:9">
      <c r="A111" s="3" t="s">
        <v>334</v>
      </c>
    </row>
    <row r="112" spans="1:9">
      <c r="A112" s="4" t="s">
        <v>335</v>
      </c>
      <c r="B112" s="5" t="n">
        <v>0</v>
      </c>
      <c r="C112" s="4" t="s">
        <v>351</v>
      </c>
      <c r="E112" s="5" t="n">
        <v>0</v>
      </c>
      <c r="F112" s="4" t="s">
        <v>351</v>
      </c>
      <c r="H112" s="5" t="n">
        <v>0</v>
      </c>
      <c r="I112" s="4" t="s">
        <v>352</v>
      </c>
    </row>
    <row r="113" spans="1:9">
      <c r="A113" s="4" t="s">
        <v>376</v>
      </c>
    </row>
    <row r="114" spans="1:9">
      <c r="A114" s="3" t="s">
        <v>334</v>
      </c>
    </row>
    <row r="115" spans="1:9">
      <c r="A115" s="4" t="s">
        <v>335</v>
      </c>
      <c r="B115" s="5" t="n">
        <v>41953</v>
      </c>
      <c r="C115" s="4" t="s">
        <v>377</v>
      </c>
      <c r="E115" s="5" t="n">
        <v>41953</v>
      </c>
      <c r="F115" s="4" t="s">
        <v>377</v>
      </c>
      <c r="H115" s="5" t="n">
        <v>40514</v>
      </c>
      <c r="I115" s="4" t="s">
        <v>378</v>
      </c>
    </row>
    <row r="116" spans="1:9">
      <c r="A116" s="4" t="s">
        <v>379</v>
      </c>
    </row>
    <row r="117" spans="1:9">
      <c r="A117" s="3" t="s">
        <v>334</v>
      </c>
    </row>
    <row r="118" spans="1:9">
      <c r="A118" s="4" t="s">
        <v>335</v>
      </c>
      <c r="B118" s="5" t="n">
        <v>0</v>
      </c>
      <c r="C118" s="4" t="s">
        <v>377</v>
      </c>
      <c r="E118" s="5" t="n">
        <v>0</v>
      </c>
      <c r="F118" s="4" t="s">
        <v>377</v>
      </c>
      <c r="H118" s="5" t="n">
        <v>0</v>
      </c>
      <c r="I118" s="4" t="s">
        <v>378</v>
      </c>
    </row>
    <row r="119" spans="1:9">
      <c r="A119" s="4" t="s">
        <v>380</v>
      </c>
    </row>
    <row r="120" spans="1:9">
      <c r="A120" s="3" t="s">
        <v>334</v>
      </c>
    </row>
    <row r="121" spans="1:9">
      <c r="A121" s="4" t="s">
        <v>335</v>
      </c>
      <c r="B121" s="5" t="n">
        <v>41953</v>
      </c>
      <c r="C121" s="4" t="s">
        <v>377</v>
      </c>
      <c r="E121" s="5" t="n">
        <v>41953</v>
      </c>
      <c r="F121" s="4" t="s">
        <v>377</v>
      </c>
      <c r="H121" s="5" t="n">
        <v>40514</v>
      </c>
      <c r="I121" s="4" t="s">
        <v>378</v>
      </c>
    </row>
    <row r="122" spans="1:9">
      <c r="A122" s="4" t="s">
        <v>381</v>
      </c>
    </row>
    <row r="123" spans="1:9">
      <c r="A123" s="3" t="s">
        <v>334</v>
      </c>
    </row>
    <row r="124" spans="1:9">
      <c r="A124" s="4" t="s">
        <v>335</v>
      </c>
      <c r="B124" s="7" t="n">
        <v>0</v>
      </c>
      <c r="C124" s="4" t="s">
        <v>377</v>
      </c>
      <c r="E124" s="7" t="n">
        <v>0</v>
      </c>
      <c r="F124" s="4" t="s">
        <v>377</v>
      </c>
      <c r="H124" s="7" t="n">
        <v>0</v>
      </c>
      <c r="I124" s="4" t="s">
        <v>378</v>
      </c>
    </row>
    <row r="125" spans="1:9"/>
    <row r="126" spans="1:9">
      <c r="A126" s="4" t="s">
        <v>351</v>
      </c>
      <c r="B126" s="4" t="s">
        <v>382</v>
      </c>
    </row>
    <row r="127" spans="1:9">
      <c r="A127" s="4" t="s">
        <v>352</v>
      </c>
      <c r="B127" s="4" t="s">
        <v>382</v>
      </c>
    </row>
    <row r="128" spans="1:9">
      <c r="A128" s="4" t="s">
        <v>377</v>
      </c>
      <c r="B128" s="4" t="s">
        <v>383</v>
      </c>
    </row>
    <row r="129" spans="1:9">
      <c r="A129" s="4" t="s">
        <v>378</v>
      </c>
      <c r="B129" s="4" t="s">
        <v>383</v>
      </c>
    </row>
  </sheetData>
  <mergeCells count="12">
    <mergeCell ref="A1:A2"/>
    <mergeCell ref="B1:D1"/>
    <mergeCell ref="E1:G1"/>
    <mergeCell ref="H1:I1"/>
    <mergeCell ref="B2:C2"/>
    <mergeCell ref="E2:F2"/>
    <mergeCell ref="H2:I2"/>
    <mergeCell ref="A125:I125"/>
    <mergeCell ref="B126:I126"/>
    <mergeCell ref="B127:I127"/>
    <mergeCell ref="B128:I128"/>
    <mergeCell ref="B129:I12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9"/>
    <col customWidth="1" max="6" min="6" width="21"/>
    <col customWidth="1" max="7" min="7" width="21"/>
  </cols>
  <sheetData>
    <row r="1" spans="1:7">
      <c r="A1" s="1" t="s">
        <v>384</v>
      </c>
      <c r="C1" s="2" t="s">
        <v>23</v>
      </c>
      <c r="E1" s="2" t="s">
        <v>1</v>
      </c>
    </row>
    <row r="2" spans="1:7">
      <c r="C2" s="2" t="s">
        <v>385</v>
      </c>
      <c r="D2" s="2" t="s">
        <v>267</v>
      </c>
      <c r="E2" s="2" t="s">
        <v>386</v>
      </c>
      <c r="F2" s="2" t="s">
        <v>267</v>
      </c>
      <c r="G2" s="2" t="s">
        <v>387</v>
      </c>
    </row>
    <row r="3" spans="1:7">
      <c r="A3" s="3" t="s">
        <v>388</v>
      </c>
    </row>
    <row r="4" spans="1:7">
      <c r="A4" s="4" t="s">
        <v>389</v>
      </c>
      <c r="E4" s="5" t="n">
        <v>4</v>
      </c>
    </row>
    <row r="5" spans="1:7">
      <c r="A5" s="4" t="s">
        <v>390</v>
      </c>
      <c r="E5" s="5" t="n">
        <v>2</v>
      </c>
    </row>
    <row r="6" spans="1:7">
      <c r="A6" s="4" t="s">
        <v>391</v>
      </c>
      <c r="C6" s="7" t="n">
        <v>124578</v>
      </c>
      <c r="D6" s="7" t="n">
        <v>112344</v>
      </c>
      <c r="E6" s="7" t="n">
        <v>295696</v>
      </c>
      <c r="F6" s="7" t="n">
        <v>260400</v>
      </c>
    </row>
    <row r="7" spans="1:7">
      <c r="A7" s="4" t="s">
        <v>392</v>
      </c>
      <c r="C7" s="5" t="n">
        <v>86333</v>
      </c>
      <c r="D7" s="5" t="n">
        <v>75998</v>
      </c>
      <c r="E7" s="5" t="n">
        <v>215831</v>
      </c>
      <c r="F7" s="5" t="n">
        <v>183673</v>
      </c>
    </row>
    <row r="8" spans="1:7">
      <c r="A8" s="4" t="s">
        <v>393</v>
      </c>
      <c r="C8" s="5" t="n">
        <v>38245</v>
      </c>
      <c r="D8" s="5" t="n">
        <v>36346</v>
      </c>
      <c r="E8" s="5" t="n">
        <v>79865</v>
      </c>
      <c r="F8" s="5" t="n">
        <v>76727</v>
      </c>
    </row>
    <row r="9" spans="1:7">
      <c r="A9" s="4" t="s">
        <v>394</v>
      </c>
      <c r="C9" s="5" t="n">
        <v>19540</v>
      </c>
      <c r="D9" s="5" t="n">
        <v>18959</v>
      </c>
      <c r="E9" s="5" t="n">
        <v>43795</v>
      </c>
      <c r="F9" s="5" t="n">
        <v>39112</v>
      </c>
    </row>
    <row r="10" spans="1:7">
      <c r="A10" s="4" t="s">
        <v>36</v>
      </c>
      <c r="C10" s="5" t="n">
        <v>12065</v>
      </c>
      <c r="D10" s="5" t="n">
        <v>11119</v>
      </c>
      <c r="E10" s="5" t="n">
        <v>36217</v>
      </c>
      <c r="F10" s="5" t="n">
        <v>33489</v>
      </c>
    </row>
    <row r="11" spans="1:7">
      <c r="A11" s="4" t="s">
        <v>395</v>
      </c>
      <c r="C11" s="5" t="n">
        <v>5541</v>
      </c>
      <c r="D11" s="5" t="n">
        <v>5426</v>
      </c>
      <c r="E11" s="5" t="n">
        <v>17354</v>
      </c>
      <c r="F11" s="5" t="n">
        <v>16330</v>
      </c>
    </row>
    <row r="12" spans="1:7">
      <c r="A12" s="4" t="s">
        <v>396</v>
      </c>
      <c r="C12" s="5" t="n">
        <v>13523</v>
      </c>
      <c r="D12" s="5" t="n">
        <v>12512</v>
      </c>
      <c r="E12" s="5" t="n">
        <v>27055</v>
      </c>
      <c r="F12" s="5" t="n">
        <v>25545</v>
      </c>
    </row>
    <row r="13" spans="1:7">
      <c r="A13" s="4" t="s">
        <v>89</v>
      </c>
      <c r="C13" s="5" t="n">
        <v>1511570</v>
      </c>
      <c r="D13" s="5" t="n">
        <v>1454341</v>
      </c>
      <c r="E13" s="5" t="n">
        <v>1511570</v>
      </c>
      <c r="F13" s="5" t="n">
        <v>1454341</v>
      </c>
      <c r="G13" s="7" t="n">
        <v>1443376</v>
      </c>
    </row>
    <row r="14" spans="1:7">
      <c r="A14" s="4" t="s">
        <v>397</v>
      </c>
    </row>
    <row r="15" spans="1:7">
      <c r="A15" s="3" t="s">
        <v>388</v>
      </c>
    </row>
    <row r="16" spans="1:7">
      <c r="A16" s="4" t="s">
        <v>391</v>
      </c>
      <c r="C16" s="5" t="n">
        <v>120727</v>
      </c>
      <c r="D16" s="5" t="n">
        <v>108502</v>
      </c>
      <c r="E16" s="5" t="n">
        <v>285781</v>
      </c>
      <c r="F16" s="5" t="n">
        <v>250389</v>
      </c>
    </row>
    <row r="17" spans="1:7">
      <c r="A17" s="4" t="s">
        <v>392</v>
      </c>
      <c r="C17" s="5" t="n">
        <v>83088</v>
      </c>
      <c r="D17" s="5" t="n">
        <v>73179</v>
      </c>
      <c r="E17" s="5" t="n">
        <v>207026</v>
      </c>
      <c r="F17" s="5" t="n">
        <v>175967</v>
      </c>
    </row>
    <row r="18" spans="1:7">
      <c r="A18" s="4" t="s">
        <v>393</v>
      </c>
      <c r="C18" s="5" t="n">
        <v>37639</v>
      </c>
      <c r="D18" s="5" t="n">
        <v>35323</v>
      </c>
      <c r="E18" s="5" t="n">
        <v>78755</v>
      </c>
      <c r="F18" s="5" t="n">
        <v>74422</v>
      </c>
    </row>
    <row r="19" spans="1:7">
      <c r="A19" s="4" t="s">
        <v>394</v>
      </c>
      <c r="C19" s="5" t="n">
        <v>19866</v>
      </c>
      <c r="D19" s="5" t="n">
        <v>19216</v>
      </c>
      <c r="E19" s="5" t="n">
        <v>39895</v>
      </c>
      <c r="F19" s="5" t="n">
        <v>37810</v>
      </c>
    </row>
    <row r="20" spans="1:7">
      <c r="A20" s="4" t="s">
        <v>36</v>
      </c>
      <c r="C20" s="5" t="n">
        <v>11623</v>
      </c>
      <c r="D20" s="5" t="n">
        <v>10678</v>
      </c>
      <c r="E20" s="5" t="n">
        <v>34875</v>
      </c>
      <c r="F20" s="5" t="n">
        <v>32027</v>
      </c>
    </row>
    <row r="21" spans="1:7">
      <c r="A21" s="4" t="s">
        <v>395</v>
      </c>
      <c r="C21" s="5" t="n">
        <v>4999</v>
      </c>
      <c r="D21" s="5" t="n">
        <v>4648</v>
      </c>
      <c r="E21" s="5" t="n">
        <v>15639</v>
      </c>
      <c r="F21" s="5" t="n">
        <v>13929</v>
      </c>
    </row>
    <row r="22" spans="1:7">
      <c r="A22" s="4" t="s">
        <v>396</v>
      </c>
      <c r="C22" s="5" t="n">
        <v>13242</v>
      </c>
      <c r="D22" s="5" t="n">
        <v>12145</v>
      </c>
      <c r="E22" s="5" t="n">
        <v>24943</v>
      </c>
      <c r="F22" s="5" t="n">
        <v>24122</v>
      </c>
    </row>
    <row r="23" spans="1:7">
      <c r="A23" s="4" t="s">
        <v>89</v>
      </c>
      <c r="C23" s="5" t="n">
        <v>1438433</v>
      </c>
      <c r="D23" s="5" t="n">
        <v>1359419</v>
      </c>
      <c r="E23" s="5" t="n">
        <v>1438433</v>
      </c>
      <c r="F23" s="5" t="n">
        <v>1359419</v>
      </c>
    </row>
    <row r="24" spans="1:7">
      <c r="A24" s="4" t="s">
        <v>398</v>
      </c>
    </row>
    <row r="25" spans="1:7">
      <c r="A25" s="3" t="s">
        <v>388</v>
      </c>
    </row>
    <row r="26" spans="1:7">
      <c r="A26" s="4" t="s">
        <v>391</v>
      </c>
      <c r="C26" s="5" t="n">
        <v>2460</v>
      </c>
      <c r="D26" s="5" t="n">
        <v>2056</v>
      </c>
      <c r="E26" s="5" t="n">
        <v>5634</v>
      </c>
      <c r="F26" s="5" t="n">
        <v>4802</v>
      </c>
    </row>
    <row r="27" spans="1:7">
      <c r="A27" s="4" t="s">
        <v>392</v>
      </c>
      <c r="C27" s="5" t="n">
        <v>1511</v>
      </c>
      <c r="D27" s="5" t="n">
        <v>1355</v>
      </c>
      <c r="E27" s="5" t="n">
        <v>3565</v>
      </c>
      <c r="F27" s="5" t="n">
        <v>3275</v>
      </c>
    </row>
    <row r="28" spans="1:7">
      <c r="A28" s="4" t="s">
        <v>393</v>
      </c>
      <c r="C28" s="5" t="n">
        <v>949</v>
      </c>
      <c r="D28" s="5" t="n">
        <v>701</v>
      </c>
      <c r="E28" s="5" t="n">
        <v>2069</v>
      </c>
      <c r="F28" s="5" t="n">
        <v>1527</v>
      </c>
    </row>
    <row r="29" spans="1:7">
      <c r="A29" s="4" t="s">
        <v>394</v>
      </c>
      <c r="C29" s="5" t="n">
        <v>473</v>
      </c>
      <c r="D29" s="5" t="n">
        <v>330</v>
      </c>
      <c r="E29" s="5" t="n">
        <v>965</v>
      </c>
      <c r="F29" s="5" t="n">
        <v>649</v>
      </c>
    </row>
    <row r="30" spans="1:7">
      <c r="A30" s="4" t="s">
        <v>36</v>
      </c>
      <c r="C30" s="5" t="n">
        <v>143</v>
      </c>
      <c r="D30" s="5" t="n">
        <v>116</v>
      </c>
      <c r="E30" s="5" t="n">
        <v>421</v>
      </c>
      <c r="F30" s="5" t="n">
        <v>350</v>
      </c>
    </row>
    <row r="31" spans="1:7">
      <c r="A31" s="4" t="s">
        <v>395</v>
      </c>
      <c r="C31" s="5" t="n">
        <v>0</v>
      </c>
      <c r="D31" s="5" t="n">
        <v>0</v>
      </c>
      <c r="E31" s="5" t="n">
        <v>0</v>
      </c>
      <c r="F31" s="5" t="n">
        <v>0</v>
      </c>
    </row>
    <row r="32" spans="1:7">
      <c r="A32" s="4" t="s">
        <v>396</v>
      </c>
      <c r="C32" s="5" t="n">
        <v>340</v>
      </c>
      <c r="D32" s="5" t="n">
        <v>247</v>
      </c>
      <c r="E32" s="5" t="n">
        <v>713</v>
      </c>
      <c r="F32" s="5" t="n">
        <v>521</v>
      </c>
    </row>
    <row r="33" spans="1:7">
      <c r="A33" s="4" t="s">
        <v>89</v>
      </c>
      <c r="C33" s="5" t="n">
        <v>20239</v>
      </c>
      <c r="D33" s="5" t="n">
        <v>18092</v>
      </c>
      <c r="E33" s="5" t="n">
        <v>20239</v>
      </c>
      <c r="F33" s="5" t="n">
        <v>18092</v>
      </c>
    </row>
    <row r="34" spans="1:7">
      <c r="A34" s="4" t="s">
        <v>399</v>
      </c>
    </row>
    <row r="35" spans="1:7">
      <c r="A35" s="3" t="s">
        <v>388</v>
      </c>
    </row>
    <row r="36" spans="1:7">
      <c r="A36" s="4" t="s">
        <v>391</v>
      </c>
      <c r="C36" s="5" t="n">
        <v>1391</v>
      </c>
      <c r="D36" s="5" t="n">
        <v>1786</v>
      </c>
      <c r="E36" s="5" t="n">
        <v>4281</v>
      </c>
      <c r="F36" s="5" t="n">
        <v>5209</v>
      </c>
    </row>
    <row r="37" spans="1:7">
      <c r="A37" s="4" t="s">
        <v>392</v>
      </c>
      <c r="C37" s="5" t="n">
        <v>875</v>
      </c>
      <c r="D37" s="5" t="n">
        <v>1108</v>
      </c>
      <c r="E37" s="5" t="n">
        <v>2765</v>
      </c>
      <c r="F37" s="5" t="n">
        <v>3161</v>
      </c>
    </row>
    <row r="38" spans="1:7">
      <c r="A38" s="4" t="s">
        <v>393</v>
      </c>
      <c r="C38" s="5" t="n">
        <v>516</v>
      </c>
      <c r="D38" s="5" t="n">
        <v>678</v>
      </c>
      <c r="E38" s="5" t="n">
        <v>1516</v>
      </c>
      <c r="F38" s="5" t="n">
        <v>2048</v>
      </c>
    </row>
    <row r="39" spans="1:7">
      <c r="A39" s="4" t="s">
        <v>394</v>
      </c>
      <c r="C39" s="5" t="n">
        <v>305</v>
      </c>
      <c r="D39" s="5" t="n">
        <v>239</v>
      </c>
      <c r="E39" s="5" t="n">
        <v>5986</v>
      </c>
      <c r="F39" s="5" t="n">
        <v>670</v>
      </c>
    </row>
    <row r="40" spans="1:7">
      <c r="A40" s="4" t="s">
        <v>36</v>
      </c>
      <c r="C40" s="5" t="n">
        <v>299</v>
      </c>
      <c r="D40" s="5" t="n">
        <v>325</v>
      </c>
      <c r="E40" s="5" t="n">
        <v>921</v>
      </c>
      <c r="F40" s="5" t="n">
        <v>1112</v>
      </c>
    </row>
    <row r="41" spans="1:7">
      <c r="A41" s="4" t="s">
        <v>395</v>
      </c>
      <c r="C41" s="5" t="n">
        <v>-2</v>
      </c>
      <c r="D41" s="5" t="n">
        <v>216</v>
      </c>
      <c r="E41" s="5" t="n">
        <v>60</v>
      </c>
      <c r="F41" s="5" t="n">
        <v>706</v>
      </c>
    </row>
    <row r="42" spans="1:7">
      <c r="A42" s="4" t="s">
        <v>396</v>
      </c>
      <c r="C42" s="5" t="n">
        <v>178</v>
      </c>
      <c r="D42" s="5" t="n">
        <v>106</v>
      </c>
      <c r="E42" s="5" t="n">
        <v>2294</v>
      </c>
      <c r="F42" s="5" t="n">
        <v>354</v>
      </c>
    </row>
    <row r="43" spans="1:7">
      <c r="A43" s="4" t="s">
        <v>89</v>
      </c>
      <c r="C43" s="5" t="n">
        <v>48917</v>
      </c>
      <c r="D43" s="5" t="n">
        <v>75909</v>
      </c>
      <c r="E43" s="5" t="n">
        <v>48917</v>
      </c>
      <c r="F43" s="5" t="n">
        <v>75909</v>
      </c>
    </row>
    <row r="44" spans="1:7">
      <c r="A44" s="4" t="s">
        <v>400</v>
      </c>
    </row>
    <row r="45" spans="1:7">
      <c r="A45" s="3" t="s">
        <v>388</v>
      </c>
    </row>
    <row r="46" spans="1:7">
      <c r="A46" s="4" t="s">
        <v>391</v>
      </c>
      <c r="B46" s="4" t="s">
        <v>351</v>
      </c>
      <c r="C46" s="5" t="n">
        <v>0</v>
      </c>
      <c r="D46" s="5" t="n">
        <v>0</v>
      </c>
      <c r="E46" s="5" t="n">
        <v>0</v>
      </c>
      <c r="F46" s="5" t="n">
        <v>0</v>
      </c>
    </row>
    <row r="47" spans="1:7">
      <c r="A47" s="4" t="s">
        <v>392</v>
      </c>
      <c r="B47" s="4" t="s">
        <v>351</v>
      </c>
      <c r="C47" s="5" t="n">
        <v>859</v>
      </c>
      <c r="D47" s="5" t="n">
        <v>356</v>
      </c>
      <c r="E47" s="5" t="n">
        <v>2475</v>
      </c>
      <c r="F47" s="5" t="n">
        <v>1270</v>
      </c>
    </row>
    <row r="48" spans="1:7">
      <c r="A48" s="4" t="s">
        <v>393</v>
      </c>
      <c r="B48" s="4" t="s">
        <v>351</v>
      </c>
      <c r="C48" s="5" t="n">
        <v>-859</v>
      </c>
      <c r="D48" s="5" t="n">
        <v>-356</v>
      </c>
      <c r="E48" s="5" t="n">
        <v>-2475</v>
      </c>
      <c r="F48" s="5" t="n">
        <v>-1270</v>
      </c>
    </row>
    <row r="49" spans="1:7">
      <c r="A49" s="4" t="s">
        <v>394</v>
      </c>
      <c r="B49" s="4" t="s">
        <v>351</v>
      </c>
      <c r="C49" s="5" t="n">
        <v>-1104</v>
      </c>
      <c r="D49" s="5" t="n">
        <v>-826</v>
      </c>
      <c r="E49" s="5" t="n">
        <v>-3051</v>
      </c>
      <c r="F49" s="5" t="n">
        <v>-17</v>
      </c>
    </row>
    <row r="50" spans="1:7">
      <c r="A50" s="4" t="s">
        <v>36</v>
      </c>
      <c r="B50" s="4" t="s">
        <v>351</v>
      </c>
      <c r="C50" s="5" t="n">
        <v>0</v>
      </c>
      <c r="D50" s="5" t="n">
        <v>0</v>
      </c>
      <c r="E50" s="5" t="n">
        <v>0</v>
      </c>
      <c r="F50" s="5" t="n">
        <v>0</v>
      </c>
    </row>
    <row r="51" spans="1:7">
      <c r="A51" s="4" t="s">
        <v>395</v>
      </c>
      <c r="B51" s="4" t="s">
        <v>351</v>
      </c>
      <c r="C51" s="5" t="n">
        <v>544</v>
      </c>
      <c r="D51" s="5" t="n">
        <v>562</v>
      </c>
      <c r="E51" s="5" t="n">
        <v>1655</v>
      </c>
      <c r="F51" s="5" t="n">
        <v>1695</v>
      </c>
    </row>
    <row r="52" spans="1:7">
      <c r="A52" s="4" t="s">
        <v>396</v>
      </c>
      <c r="B52" s="4" t="s">
        <v>351</v>
      </c>
      <c r="C52" s="5" t="n">
        <v>-237</v>
      </c>
      <c r="D52" s="5" t="n">
        <v>14</v>
      </c>
      <c r="E52" s="5" t="n">
        <v>-895</v>
      </c>
      <c r="F52" s="5" t="n">
        <v>548</v>
      </c>
    </row>
    <row r="53" spans="1:7">
      <c r="A53" s="4" t="s">
        <v>89</v>
      </c>
      <c r="B53" s="4" t="s">
        <v>351</v>
      </c>
      <c r="C53" s="5" t="n">
        <v>3981</v>
      </c>
      <c r="D53" s="5" t="n">
        <v>921</v>
      </c>
      <c r="E53" s="5" t="n">
        <v>3981</v>
      </c>
      <c r="F53" s="5" t="n">
        <v>921</v>
      </c>
    </row>
    <row r="54" spans="1:7">
      <c r="A54" s="4" t="s">
        <v>401</v>
      </c>
    </row>
    <row r="55" spans="1:7">
      <c r="A55" s="3" t="s">
        <v>388</v>
      </c>
    </row>
    <row r="56" spans="1:7">
      <c r="A56" s="4" t="s">
        <v>391</v>
      </c>
      <c r="C56" s="5" t="n">
        <v>120727</v>
      </c>
      <c r="D56" s="5" t="n">
        <v>108502</v>
      </c>
      <c r="E56" s="5" t="n">
        <v>285781</v>
      </c>
      <c r="F56" s="5" t="n">
        <v>250389</v>
      </c>
    </row>
    <row r="57" spans="1:7">
      <c r="A57" s="4" t="s">
        <v>392</v>
      </c>
      <c r="C57" s="5" t="n">
        <v>83088</v>
      </c>
      <c r="D57" s="5" t="n">
        <v>73179</v>
      </c>
      <c r="E57" s="5" t="n">
        <v>207026</v>
      </c>
      <c r="F57" s="5" t="n">
        <v>175967</v>
      </c>
    </row>
    <row r="58" spans="1:7">
      <c r="A58" s="4" t="s">
        <v>393</v>
      </c>
      <c r="C58" s="5" t="n">
        <v>37639</v>
      </c>
      <c r="D58" s="5" t="n">
        <v>35323</v>
      </c>
      <c r="E58" s="5" t="n">
        <v>78755</v>
      </c>
      <c r="F58" s="5" t="n">
        <v>74422</v>
      </c>
    </row>
    <row r="59" spans="1:7">
      <c r="A59" s="4" t="s">
        <v>394</v>
      </c>
      <c r="C59" s="5" t="n">
        <v>19866</v>
      </c>
      <c r="D59" s="5" t="n">
        <v>19216</v>
      </c>
      <c r="E59" s="5" t="n">
        <v>39895</v>
      </c>
      <c r="F59" s="5" t="n">
        <v>37810</v>
      </c>
    </row>
    <row r="60" spans="1:7">
      <c r="A60" s="4" t="s">
        <v>36</v>
      </c>
      <c r="C60" s="5" t="n">
        <v>11623</v>
      </c>
      <c r="D60" s="5" t="n">
        <v>10678</v>
      </c>
      <c r="E60" s="5" t="n">
        <v>34875</v>
      </c>
      <c r="F60" s="5" t="n">
        <v>32027</v>
      </c>
    </row>
    <row r="61" spans="1:7">
      <c r="A61" s="4" t="s">
        <v>395</v>
      </c>
      <c r="C61" s="5" t="n">
        <v>4999</v>
      </c>
      <c r="D61" s="5" t="n">
        <v>4648</v>
      </c>
      <c r="E61" s="5" t="n">
        <v>15639</v>
      </c>
      <c r="F61" s="5" t="n">
        <v>13929</v>
      </c>
    </row>
    <row r="62" spans="1:7">
      <c r="A62" s="4" t="s">
        <v>396</v>
      </c>
      <c r="C62" s="5" t="n">
        <v>13242</v>
      </c>
      <c r="D62" s="5" t="n">
        <v>12145</v>
      </c>
      <c r="E62" s="5" t="n">
        <v>24943</v>
      </c>
      <c r="F62" s="5" t="n">
        <v>24122</v>
      </c>
    </row>
    <row r="63" spans="1:7">
      <c r="A63" s="4" t="s">
        <v>89</v>
      </c>
      <c r="C63" s="5" t="n">
        <v>1438433</v>
      </c>
      <c r="D63" s="5" t="n">
        <v>1359419</v>
      </c>
      <c r="E63" s="5" t="n">
        <v>1438433</v>
      </c>
      <c r="F63" s="5" t="n">
        <v>1359419</v>
      </c>
    </row>
    <row r="64" spans="1:7">
      <c r="A64" s="4" t="s">
        <v>402</v>
      </c>
    </row>
    <row r="65" spans="1:7">
      <c r="A65" s="3" t="s">
        <v>388</v>
      </c>
    </row>
    <row r="66" spans="1:7">
      <c r="A66" s="4" t="s">
        <v>391</v>
      </c>
      <c r="C66" s="5" t="n">
        <v>3851</v>
      </c>
      <c r="D66" s="5" t="n">
        <v>3842</v>
      </c>
      <c r="E66" s="5" t="n">
        <v>9915</v>
      </c>
      <c r="F66" s="5" t="n">
        <v>10011</v>
      </c>
    </row>
    <row r="67" spans="1:7">
      <c r="A67" s="4" t="s">
        <v>392</v>
      </c>
      <c r="C67" s="5" t="n">
        <v>3245</v>
      </c>
      <c r="D67" s="5" t="n">
        <v>2819</v>
      </c>
      <c r="E67" s="5" t="n">
        <v>8805</v>
      </c>
      <c r="F67" s="5" t="n">
        <v>7706</v>
      </c>
    </row>
    <row r="68" spans="1:7">
      <c r="A68" s="4" t="s">
        <v>393</v>
      </c>
      <c r="C68" s="5" t="n">
        <v>606</v>
      </c>
      <c r="D68" s="5" t="n">
        <v>1023</v>
      </c>
      <c r="E68" s="5" t="n">
        <v>1110</v>
      </c>
      <c r="F68" s="5" t="n">
        <v>2305</v>
      </c>
    </row>
    <row r="69" spans="1:7">
      <c r="A69" s="4" t="s">
        <v>394</v>
      </c>
      <c r="C69" s="5" t="n">
        <v>-326</v>
      </c>
      <c r="D69" s="5" t="n">
        <v>-257</v>
      </c>
      <c r="E69" s="5" t="n">
        <v>3900</v>
      </c>
      <c r="F69" s="5" t="n">
        <v>1302</v>
      </c>
    </row>
    <row r="70" spans="1:7">
      <c r="A70" s="4" t="s">
        <v>36</v>
      </c>
      <c r="C70" s="5" t="n">
        <v>442</v>
      </c>
      <c r="D70" s="5" t="n">
        <v>441</v>
      </c>
      <c r="E70" s="5" t="n">
        <v>1342</v>
      </c>
      <c r="F70" s="5" t="n">
        <v>1462</v>
      </c>
    </row>
    <row r="71" spans="1:7">
      <c r="A71" s="4" t="s">
        <v>395</v>
      </c>
      <c r="C71" s="5" t="n">
        <v>542</v>
      </c>
      <c r="D71" s="5" t="n">
        <v>778</v>
      </c>
      <c r="E71" s="5" t="n">
        <v>1715</v>
      </c>
      <c r="F71" s="5" t="n">
        <v>2401</v>
      </c>
    </row>
    <row r="72" spans="1:7">
      <c r="A72" s="4" t="s">
        <v>396</v>
      </c>
      <c r="C72" s="5" t="n">
        <v>281</v>
      </c>
      <c r="D72" s="5" t="n">
        <v>367</v>
      </c>
      <c r="E72" s="5" t="n">
        <v>2112</v>
      </c>
      <c r="F72" s="5" t="n">
        <v>1423</v>
      </c>
    </row>
    <row r="73" spans="1:7">
      <c r="A73" s="4" t="s">
        <v>89</v>
      </c>
      <c r="C73" s="7" t="n">
        <v>73137</v>
      </c>
      <c r="D73" s="7" t="n">
        <v>94922</v>
      </c>
      <c r="E73" s="7" t="n">
        <v>73137</v>
      </c>
      <c r="F73" s="7" t="n">
        <v>94922</v>
      </c>
    </row>
    <row r="74" spans="1:7"/>
    <row r="75" spans="1:7">
      <c r="A75" s="4" t="s">
        <v>351</v>
      </c>
      <c r="B75" s="4" t="s">
        <v>403</v>
      </c>
    </row>
  </sheetData>
  <mergeCells count="5">
    <mergeCell ref="A1:B2"/>
    <mergeCell ref="C1:D1"/>
    <mergeCell ref="E1:F1"/>
    <mergeCell ref="A74:F74"/>
    <mergeCell ref="B75:F7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63</v>
      </c>
    </row>
    <row r="2" spans="1:3">
      <c r="A2" s="3" t="s">
        <v>405</v>
      </c>
    </row>
    <row r="3" spans="1:3">
      <c r="A3" s="4" t="s">
        <v>406</v>
      </c>
      <c r="B3" s="7" t="n">
        <v>431009</v>
      </c>
      <c r="C3" s="7" t="n">
        <v>433460</v>
      </c>
    </row>
    <row r="4" spans="1:3">
      <c r="A4" s="4" t="s">
        <v>340</v>
      </c>
    </row>
    <row r="5" spans="1:3">
      <c r="A5" s="3" t="s">
        <v>405</v>
      </c>
    </row>
    <row r="6" spans="1:3">
      <c r="A6" s="4" t="s">
        <v>407</v>
      </c>
      <c r="B6" s="5" t="n">
        <v>534075</v>
      </c>
      <c r="C6" s="5" t="n">
        <v>502446</v>
      </c>
    </row>
    <row r="7" spans="1:3">
      <c r="A7" s="4" t="s">
        <v>339</v>
      </c>
    </row>
    <row r="8" spans="1:3">
      <c r="A8" s="3" t="s">
        <v>405</v>
      </c>
    </row>
    <row r="9" spans="1:3">
      <c r="A9" s="4" t="s">
        <v>86</v>
      </c>
      <c r="B9" s="7" t="n">
        <v>3815</v>
      </c>
      <c r="C9" s="7" t="n">
        <v>33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08</v>
      </c>
      <c r="B1" s="2" t="s">
        <v>409</v>
      </c>
      <c r="C1" s="2" t="s">
        <v>2</v>
      </c>
      <c r="D1" s="2" t="s">
        <v>410</v>
      </c>
      <c r="E1" s="2" t="s">
        <v>411</v>
      </c>
    </row>
    <row r="2" spans="1:5">
      <c r="A2" s="3" t="s">
        <v>412</v>
      </c>
    </row>
    <row r="3" spans="1:5">
      <c r="A3" s="4" t="s">
        <v>413</v>
      </c>
      <c r="B3" s="7" t="n">
        <v>7550</v>
      </c>
    </row>
    <row r="4" spans="1:5">
      <c r="A4" s="4" t="s">
        <v>414</v>
      </c>
      <c r="B4" s="4" t="s">
        <v>415</v>
      </c>
    </row>
    <row r="5" spans="1:5">
      <c r="A5" s="4" t="s">
        <v>416</v>
      </c>
      <c r="E5" s="7" t="n">
        <v>1794</v>
      </c>
    </row>
    <row r="6" spans="1:5">
      <c r="A6" s="4" t="s">
        <v>417</v>
      </c>
      <c r="C6" s="7" t="n">
        <v>3810</v>
      </c>
      <c r="D6" s="7" t="n">
        <v>114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8</v>
      </c>
      <c r="C1" s="2" t="s">
        <v>23</v>
      </c>
      <c r="E1" s="2" t="s">
        <v>1</v>
      </c>
    </row>
    <row r="2" spans="1:6">
      <c r="C2" s="2" t="s">
        <v>2</v>
      </c>
      <c r="D2" s="2" t="s">
        <v>24</v>
      </c>
      <c r="E2" s="2" t="s">
        <v>2</v>
      </c>
      <c r="F2" s="2" t="s">
        <v>24</v>
      </c>
    </row>
    <row r="3" spans="1:6">
      <c r="A3" s="3" t="s">
        <v>419</v>
      </c>
    </row>
    <row r="4" spans="1:6">
      <c r="A4" s="4" t="s">
        <v>420</v>
      </c>
      <c r="C4" s="7" t="n">
        <v>8554</v>
      </c>
      <c r="D4" s="7" t="n">
        <v>7971</v>
      </c>
      <c r="E4" s="7" t="n">
        <v>4357</v>
      </c>
      <c r="F4" s="7" t="n">
        <v>8910</v>
      </c>
    </row>
    <row r="5" spans="1:6">
      <c r="A5" s="4" t="s">
        <v>421</v>
      </c>
      <c r="C5" s="5" t="n">
        <v>4142</v>
      </c>
      <c r="D5" s="5" t="n">
        <v>6787</v>
      </c>
      <c r="E5" s="5" t="n">
        <v>17173</v>
      </c>
      <c r="F5" s="5" t="n">
        <v>14364</v>
      </c>
    </row>
    <row r="6" spans="1:6">
      <c r="A6" s="4" t="s">
        <v>422</v>
      </c>
      <c r="C6" s="5" t="n">
        <v>-2665</v>
      </c>
      <c r="D6" s="5" t="n">
        <v>-2751</v>
      </c>
      <c r="E6" s="5" t="n">
        <v>-3999</v>
      </c>
      <c r="F6" s="5" t="n">
        <v>-4506</v>
      </c>
    </row>
    <row r="7" spans="1:6">
      <c r="A7" s="4" t="s">
        <v>423</v>
      </c>
      <c r="C7" s="5" t="n">
        <v>6</v>
      </c>
      <c r="D7" s="5" t="n">
        <v>-5863</v>
      </c>
      <c r="E7" s="5" t="n">
        <v>-7494</v>
      </c>
      <c r="F7" s="5" t="n">
        <v>-12624</v>
      </c>
    </row>
    <row r="8" spans="1:6">
      <c r="A8" s="4" t="s">
        <v>424</v>
      </c>
      <c r="C8" s="5" t="n">
        <v>10037</v>
      </c>
      <c r="D8" s="5" t="n">
        <v>6144</v>
      </c>
      <c r="E8" s="5" t="n">
        <v>10037</v>
      </c>
      <c r="F8" s="5" t="n">
        <v>6144</v>
      </c>
    </row>
    <row r="9" spans="1:6">
      <c r="A9" s="3" t="s">
        <v>425</v>
      </c>
    </row>
    <row r="10" spans="1:6">
      <c r="A10" s="4" t="s">
        <v>420</v>
      </c>
      <c r="C10" s="5" t="n">
        <v>20462</v>
      </c>
      <c r="D10" s="5" t="n">
        <v>38013</v>
      </c>
      <c r="E10" s="5" t="n">
        <v>21552</v>
      </c>
      <c r="F10" s="5" t="n">
        <v>36296</v>
      </c>
    </row>
    <row r="11" spans="1:6">
      <c r="A11" s="4" t="s">
        <v>421</v>
      </c>
      <c r="C11" s="5" t="n">
        <v>2408</v>
      </c>
      <c r="D11" s="5" t="n">
        <v>2594</v>
      </c>
      <c r="E11" s="5" t="n">
        <v>3963</v>
      </c>
      <c r="F11" s="5" t="n">
        <v>11639</v>
      </c>
    </row>
    <row r="12" spans="1:6">
      <c r="A12" s="4" t="s">
        <v>422</v>
      </c>
      <c r="C12" s="5" t="n">
        <v>-6420</v>
      </c>
      <c r="D12" s="5" t="n">
        <v>-16647</v>
      </c>
      <c r="E12" s="5" t="n">
        <v>-16635</v>
      </c>
      <c r="F12" s="5" t="n">
        <v>-30736</v>
      </c>
    </row>
    <row r="13" spans="1:6">
      <c r="A13" s="4" t="s">
        <v>423</v>
      </c>
      <c r="C13" s="5" t="n">
        <v>0</v>
      </c>
      <c r="D13" s="5" t="n">
        <v>5863</v>
      </c>
      <c r="E13" s="5" t="n">
        <v>7570</v>
      </c>
      <c r="F13" s="5" t="n">
        <v>12624</v>
      </c>
    </row>
    <row r="14" spans="1:6">
      <c r="A14" s="4" t="s">
        <v>424</v>
      </c>
      <c r="C14" s="5" t="n">
        <v>16450</v>
      </c>
      <c r="D14" s="5" t="n">
        <v>29823</v>
      </c>
      <c r="E14" s="5" t="n">
        <v>16450</v>
      </c>
      <c r="F14" s="5" t="n">
        <v>29823</v>
      </c>
    </row>
    <row r="15" spans="1:6">
      <c r="A15" s="3" t="s">
        <v>426</v>
      </c>
    </row>
    <row r="16" spans="1:6">
      <c r="A16" s="4" t="s">
        <v>420</v>
      </c>
      <c r="C16" s="5" t="n">
        <v>29016</v>
      </c>
      <c r="D16" s="5" t="n">
        <v>45984</v>
      </c>
      <c r="E16" s="5" t="n">
        <v>25909</v>
      </c>
      <c r="F16" s="5" t="n">
        <v>45206</v>
      </c>
    </row>
    <row r="17" spans="1:6">
      <c r="A17" s="4" t="s">
        <v>427</v>
      </c>
      <c r="C17" s="5" t="n">
        <v>6550</v>
      </c>
      <c r="D17" s="5" t="n">
        <v>9381</v>
      </c>
      <c r="E17" s="5" t="n">
        <v>21136</v>
      </c>
      <c r="F17" s="5" t="n">
        <v>26003</v>
      </c>
    </row>
    <row r="18" spans="1:6">
      <c r="A18" s="4" t="s">
        <v>422</v>
      </c>
      <c r="C18" s="5" t="n">
        <v>-9085</v>
      </c>
      <c r="D18" s="5" t="n">
        <v>-19398</v>
      </c>
      <c r="E18" s="5" t="n">
        <v>-20634</v>
      </c>
      <c r="F18" s="5" t="n">
        <v>-35242</v>
      </c>
    </row>
    <row r="19" spans="1:6">
      <c r="A19" s="4" t="s">
        <v>423</v>
      </c>
      <c r="C19" s="5" t="n">
        <v>6</v>
      </c>
      <c r="D19" s="5" t="n">
        <v>0</v>
      </c>
      <c r="E19" s="5" t="n">
        <v>76</v>
      </c>
      <c r="F19" s="5" t="n">
        <v>0</v>
      </c>
    </row>
    <row r="20" spans="1:6">
      <c r="A20" s="4" t="s">
        <v>424</v>
      </c>
      <c r="C20" s="5" t="n">
        <v>26487</v>
      </c>
      <c r="D20" s="5" t="n">
        <v>35967</v>
      </c>
      <c r="E20" s="5" t="n">
        <v>26487</v>
      </c>
      <c r="F20" s="5" t="n">
        <v>35967</v>
      </c>
    </row>
    <row r="21" spans="1:6">
      <c r="A21" s="4" t="s">
        <v>428</v>
      </c>
    </row>
    <row r="22" spans="1:6">
      <c r="A22" s="3" t="s">
        <v>419</v>
      </c>
    </row>
    <row r="23" spans="1:6">
      <c r="A23" s="4" t="s">
        <v>420</v>
      </c>
      <c r="B23" s="4" t="s">
        <v>351</v>
      </c>
      <c r="C23" s="5" t="n">
        <v>908</v>
      </c>
      <c r="D23" s="5" t="n">
        <v>1563</v>
      </c>
      <c r="E23" s="5" t="n">
        <v>0</v>
      </c>
      <c r="F23" s="5" t="n">
        <v>2944</v>
      </c>
    </row>
    <row r="24" spans="1:6">
      <c r="A24" s="4" t="s">
        <v>421</v>
      </c>
      <c r="B24" s="4" t="s">
        <v>351</v>
      </c>
      <c r="C24" s="5" t="n">
        <v>0</v>
      </c>
      <c r="D24" s="5" t="n">
        <v>164</v>
      </c>
      <c r="E24" s="5" t="n">
        <v>1089</v>
      </c>
      <c r="F24" s="5" t="n">
        <v>11</v>
      </c>
    </row>
    <row r="25" spans="1:6">
      <c r="A25" s="4" t="s">
        <v>422</v>
      </c>
      <c r="B25" s="4" t="s">
        <v>351</v>
      </c>
      <c r="C25" s="5" t="n">
        <v>-866</v>
      </c>
      <c r="D25" s="5" t="n">
        <v>-1044</v>
      </c>
      <c r="E25" s="5" t="n">
        <v>-1047</v>
      </c>
      <c r="F25" s="5" t="n">
        <v>-2272</v>
      </c>
    </row>
    <row r="26" spans="1:6">
      <c r="A26" s="4" t="s">
        <v>423</v>
      </c>
      <c r="B26" s="4" t="s">
        <v>351</v>
      </c>
      <c r="C26" s="5" t="n">
        <v>0</v>
      </c>
      <c r="D26" s="5" t="n">
        <v>0</v>
      </c>
      <c r="E26" s="5" t="n">
        <v>0</v>
      </c>
      <c r="F26" s="5" t="n">
        <v>0</v>
      </c>
    </row>
    <row r="27" spans="1:6">
      <c r="A27" s="4" t="s">
        <v>424</v>
      </c>
      <c r="B27" s="4" t="s">
        <v>351</v>
      </c>
      <c r="C27" s="5" t="n">
        <v>42</v>
      </c>
      <c r="D27" s="5" t="n">
        <v>683</v>
      </c>
      <c r="E27" s="5" t="n">
        <v>42</v>
      </c>
      <c r="F27" s="5" t="n">
        <v>683</v>
      </c>
    </row>
    <row r="28" spans="1:6">
      <c r="A28" s="3" t="s">
        <v>426</v>
      </c>
    </row>
    <row r="29" spans="1:6">
      <c r="A29" s="4" t="s">
        <v>429</v>
      </c>
      <c r="D29" s="5" t="n">
        <v>1267</v>
      </c>
      <c r="F29" s="5" t="n">
        <v>1267</v>
      </c>
    </row>
    <row r="30" spans="1:6">
      <c r="A30" s="4" t="s">
        <v>430</v>
      </c>
    </row>
    <row r="31" spans="1:6">
      <c r="A31" s="3" t="s">
        <v>419</v>
      </c>
    </row>
    <row r="32" spans="1:6">
      <c r="A32" s="4" t="s">
        <v>420</v>
      </c>
      <c r="B32" s="4" t="s">
        <v>351</v>
      </c>
      <c r="C32" s="5" t="n">
        <v>2095</v>
      </c>
      <c r="D32" s="5" t="n">
        <v>4747</v>
      </c>
      <c r="E32" s="5" t="n">
        <v>1589</v>
      </c>
      <c r="F32" s="5" t="n">
        <v>5372</v>
      </c>
    </row>
    <row r="33" spans="1:6">
      <c r="A33" s="4" t="s">
        <v>421</v>
      </c>
      <c r="B33" s="4" t="s">
        <v>351</v>
      </c>
      <c r="C33" s="5" t="n">
        <v>-11</v>
      </c>
      <c r="D33" s="5" t="n">
        <v>528</v>
      </c>
      <c r="E33" s="5" t="n">
        <v>2101</v>
      </c>
      <c r="F33" s="5" t="n">
        <v>431</v>
      </c>
    </row>
    <row r="34" spans="1:6">
      <c r="A34" s="4" t="s">
        <v>422</v>
      </c>
      <c r="B34" s="4" t="s">
        <v>351</v>
      </c>
      <c r="C34" s="5" t="n">
        <v>-1799</v>
      </c>
      <c r="D34" s="5" t="n">
        <v>-1883</v>
      </c>
      <c r="E34" s="5" t="n">
        <v>-3405</v>
      </c>
      <c r="F34" s="5" t="n">
        <v>-2411</v>
      </c>
    </row>
    <row r="35" spans="1:6">
      <c r="A35" s="4" t="s">
        <v>423</v>
      </c>
      <c r="B35" s="4" t="s">
        <v>351</v>
      </c>
      <c r="C35" s="5" t="n">
        <v>0</v>
      </c>
      <c r="D35" s="5" t="n">
        <v>0</v>
      </c>
      <c r="E35" s="5" t="n">
        <v>0</v>
      </c>
      <c r="F35" s="5" t="n">
        <v>0</v>
      </c>
    </row>
    <row r="36" spans="1:6">
      <c r="A36" s="4" t="s">
        <v>424</v>
      </c>
      <c r="B36" s="4" t="s">
        <v>351</v>
      </c>
      <c r="C36" s="5" t="n">
        <v>285</v>
      </c>
      <c r="D36" s="5" t="n">
        <v>3392</v>
      </c>
      <c r="E36" s="5" t="n">
        <v>285</v>
      </c>
      <c r="F36" s="5" t="n">
        <v>3392</v>
      </c>
    </row>
    <row r="37" spans="1:6">
      <c r="A37" s="3" t="s">
        <v>426</v>
      </c>
    </row>
    <row r="38" spans="1:6">
      <c r="A38" s="4" t="s">
        <v>429</v>
      </c>
      <c r="D38" s="5" t="n">
        <v>1892</v>
      </c>
      <c r="F38" s="5" t="n">
        <v>1892</v>
      </c>
    </row>
    <row r="39" spans="1:6">
      <c r="A39" s="4" t="s">
        <v>431</v>
      </c>
    </row>
    <row r="40" spans="1:6">
      <c r="A40" s="3" t="s">
        <v>419</v>
      </c>
    </row>
    <row r="41" spans="1:6">
      <c r="A41" s="4" t="s">
        <v>420</v>
      </c>
      <c r="C41" s="5" t="n">
        <v>0</v>
      </c>
      <c r="D41" s="5" t="n">
        <v>0</v>
      </c>
      <c r="E41" s="5" t="n">
        <v>0</v>
      </c>
      <c r="F41" s="5" t="n">
        <v>0</v>
      </c>
    </row>
    <row r="42" spans="1:6">
      <c r="A42" s="4" t="s">
        <v>421</v>
      </c>
      <c r="C42" s="5" t="n">
        <v>55</v>
      </c>
      <c r="D42" s="5" t="n">
        <v>5863</v>
      </c>
      <c r="E42" s="5" t="n">
        <v>1507</v>
      </c>
      <c r="F42" s="5" t="n">
        <v>12624</v>
      </c>
    </row>
    <row r="43" spans="1:6">
      <c r="A43" s="4" t="s">
        <v>422</v>
      </c>
      <c r="C43" s="5" t="n">
        <v>0</v>
      </c>
      <c r="D43" s="5" t="n">
        <v>0</v>
      </c>
      <c r="E43" s="5" t="n">
        <v>0</v>
      </c>
      <c r="F43" s="5" t="n">
        <v>0</v>
      </c>
    </row>
    <row r="44" spans="1:6">
      <c r="A44" s="4" t="s">
        <v>423</v>
      </c>
      <c r="C44" s="5" t="n">
        <v>0</v>
      </c>
      <c r="D44" s="5" t="n">
        <v>-5863</v>
      </c>
      <c r="E44" s="5" t="n">
        <v>-1452</v>
      </c>
      <c r="F44" s="5" t="n">
        <v>-12624</v>
      </c>
    </row>
    <row r="45" spans="1:6">
      <c r="A45" s="4" t="s">
        <v>424</v>
      </c>
      <c r="C45" s="5" t="n">
        <v>55</v>
      </c>
      <c r="D45" s="5" t="n">
        <v>0</v>
      </c>
      <c r="E45" s="5" t="n">
        <v>55</v>
      </c>
      <c r="F45" s="5" t="n">
        <v>0</v>
      </c>
    </row>
    <row r="46" spans="1:6">
      <c r="A46" s="4" t="s">
        <v>432</v>
      </c>
    </row>
    <row r="47" spans="1:6">
      <c r="A47" s="3" t="s">
        <v>419</v>
      </c>
    </row>
    <row r="48" spans="1:6">
      <c r="A48" s="4" t="s">
        <v>420</v>
      </c>
      <c r="B48" s="4" t="s">
        <v>351</v>
      </c>
      <c r="C48" s="5" t="n">
        <v>1001</v>
      </c>
      <c r="D48" s="5" t="n">
        <v>0</v>
      </c>
      <c r="E48" s="5" t="n">
        <v>0</v>
      </c>
      <c r="F48" s="5" t="n">
        <v>0</v>
      </c>
    </row>
    <row r="49" spans="1:6">
      <c r="A49" s="4" t="s">
        <v>421</v>
      </c>
      <c r="B49" s="4" t="s">
        <v>351</v>
      </c>
      <c r="C49" s="5" t="n">
        <v>3954</v>
      </c>
      <c r="D49" s="5" t="n">
        <v>0</v>
      </c>
      <c r="E49" s="5" t="n">
        <v>11003</v>
      </c>
      <c r="F49" s="5" t="n">
        <v>0</v>
      </c>
    </row>
    <row r="50" spans="1:6">
      <c r="A50" s="4" t="s">
        <v>422</v>
      </c>
      <c r="B50" s="4" t="s">
        <v>351</v>
      </c>
      <c r="C50" s="5" t="n">
        <v>0</v>
      </c>
      <c r="D50" s="5" t="n">
        <v>0</v>
      </c>
      <c r="E50" s="5" t="n">
        <v>0</v>
      </c>
      <c r="F50" s="5" t="n">
        <v>0</v>
      </c>
    </row>
    <row r="51" spans="1:6">
      <c r="A51" s="4" t="s">
        <v>423</v>
      </c>
      <c r="B51" s="4" t="s">
        <v>351</v>
      </c>
      <c r="C51" s="5" t="n">
        <v>6</v>
      </c>
      <c r="D51" s="5" t="n">
        <v>0</v>
      </c>
      <c r="E51" s="5" t="n">
        <v>-6042</v>
      </c>
      <c r="F51" s="5" t="n">
        <v>0</v>
      </c>
    </row>
    <row r="52" spans="1:6">
      <c r="A52" s="4" t="s">
        <v>424</v>
      </c>
      <c r="B52" s="4" t="s">
        <v>351</v>
      </c>
      <c r="C52" s="5" t="n">
        <v>4961</v>
      </c>
      <c r="D52" s="5" t="n">
        <v>0</v>
      </c>
      <c r="E52" s="5" t="n">
        <v>4961</v>
      </c>
      <c r="F52" s="5" t="n">
        <v>0</v>
      </c>
    </row>
    <row r="53" spans="1:6">
      <c r="A53" s="4" t="s">
        <v>433</v>
      </c>
    </row>
    <row r="54" spans="1:6">
      <c r="A54" s="3" t="s">
        <v>419</v>
      </c>
    </row>
    <row r="55" spans="1:6">
      <c r="A55" s="4" t="s">
        <v>421</v>
      </c>
      <c r="C55" s="5" t="n">
        <v>4826</v>
      </c>
      <c r="E55" s="5" t="n">
        <v>6103</v>
      </c>
    </row>
    <row r="56" spans="1:6">
      <c r="A56" s="4" t="s">
        <v>434</v>
      </c>
    </row>
    <row r="57" spans="1:6">
      <c r="A57" s="3" t="s">
        <v>419</v>
      </c>
    </row>
    <row r="58" spans="1:6">
      <c r="A58" s="4" t="s">
        <v>421</v>
      </c>
      <c r="C58" s="5" t="n">
        <v>866</v>
      </c>
      <c r="E58" s="5" t="n">
        <v>1142</v>
      </c>
    </row>
    <row r="59" spans="1:6">
      <c r="A59" s="4" t="s">
        <v>435</v>
      </c>
    </row>
    <row r="60" spans="1:6">
      <c r="A60" s="3" t="s">
        <v>425</v>
      </c>
    </row>
    <row r="61" spans="1:6">
      <c r="A61" s="4" t="s">
        <v>420</v>
      </c>
      <c r="C61" s="5" t="n">
        <v>7314</v>
      </c>
      <c r="D61" s="5" t="n">
        <v>2641</v>
      </c>
      <c r="E61" s="5" t="n">
        <v>5190</v>
      </c>
      <c r="F61" s="5" t="n">
        <v>2771</v>
      </c>
    </row>
    <row r="62" spans="1:6">
      <c r="A62" s="4" t="s">
        <v>421</v>
      </c>
      <c r="C62" s="5" t="n">
        <v>2278</v>
      </c>
      <c r="D62" s="5" t="n">
        <v>2420</v>
      </c>
      <c r="E62" s="5" t="n">
        <v>3833</v>
      </c>
      <c r="F62" s="5" t="n">
        <v>2364</v>
      </c>
    </row>
    <row r="63" spans="1:6">
      <c r="A63" s="4" t="s">
        <v>422</v>
      </c>
      <c r="C63" s="5" t="n">
        <v>0</v>
      </c>
      <c r="D63" s="5" t="n">
        <v>452</v>
      </c>
      <c r="E63" s="5" t="n">
        <v>569</v>
      </c>
      <c r="F63" s="5" t="n">
        <v>378</v>
      </c>
    </row>
    <row r="64" spans="1:6">
      <c r="A64" s="4" t="s">
        <v>423</v>
      </c>
      <c r="C64" s="5" t="n">
        <v>0</v>
      </c>
      <c r="D64" s="5" t="n">
        <v>0</v>
      </c>
      <c r="E64" s="5" t="n">
        <v>0</v>
      </c>
      <c r="F64" s="5" t="n">
        <v>0</v>
      </c>
    </row>
    <row r="65" spans="1:6">
      <c r="A65" s="4" t="s">
        <v>424</v>
      </c>
      <c r="C65" s="5" t="n">
        <v>9592</v>
      </c>
      <c r="D65" s="5" t="n">
        <v>5513</v>
      </c>
      <c r="E65" s="5" t="n">
        <v>9592</v>
      </c>
      <c r="F65" s="5" t="n">
        <v>5513</v>
      </c>
    </row>
    <row r="66" spans="1:6">
      <c r="A66" s="4" t="s">
        <v>250</v>
      </c>
    </row>
    <row r="67" spans="1:6">
      <c r="A67" s="3" t="s">
        <v>425</v>
      </c>
    </row>
    <row r="68" spans="1:6">
      <c r="A68" s="4" t="s">
        <v>420</v>
      </c>
      <c r="C68" s="5" t="n">
        <v>-961</v>
      </c>
      <c r="D68" s="5" t="n">
        <v>-1716</v>
      </c>
      <c r="E68" s="5" t="n">
        <v>-7688</v>
      </c>
      <c r="F68" s="5" t="n">
        <v>-359</v>
      </c>
    </row>
    <row r="69" spans="1:6">
      <c r="A69" s="4" t="s">
        <v>421</v>
      </c>
      <c r="C69" s="5" t="n">
        <v>0</v>
      </c>
      <c r="D69" s="5" t="n">
        <v>0</v>
      </c>
      <c r="E69" s="5" t="n">
        <v>0</v>
      </c>
      <c r="F69" s="5" t="n">
        <v>0</v>
      </c>
    </row>
    <row r="70" spans="1:6">
      <c r="A70" s="4" t="s">
        <v>422</v>
      </c>
      <c r="C70" s="5" t="n">
        <v>0</v>
      </c>
      <c r="D70" s="5" t="n">
        <v>-10467</v>
      </c>
      <c r="E70" s="5" t="n">
        <v>-767</v>
      </c>
      <c r="F70" s="5" t="n">
        <v>-18585</v>
      </c>
    </row>
    <row r="71" spans="1:6">
      <c r="A71" s="4" t="s">
        <v>423</v>
      </c>
      <c r="C71" s="5" t="n">
        <v>0</v>
      </c>
      <c r="D71" s="5" t="n">
        <v>5863</v>
      </c>
      <c r="E71" s="5" t="n">
        <v>7494</v>
      </c>
      <c r="F71" s="5" t="n">
        <v>12624</v>
      </c>
    </row>
    <row r="72" spans="1:6">
      <c r="A72" s="4" t="s">
        <v>424</v>
      </c>
      <c r="C72" s="5" t="n">
        <v>-961</v>
      </c>
      <c r="D72" s="5" t="n">
        <v>-6320</v>
      </c>
      <c r="E72" s="5" t="n">
        <v>-961</v>
      </c>
      <c r="F72" s="5" t="n">
        <v>-6320</v>
      </c>
    </row>
    <row r="73" spans="1:6">
      <c r="A73" s="4" t="s">
        <v>436</v>
      </c>
    </row>
    <row r="74" spans="1:6">
      <c r="A74" s="3" t="s">
        <v>425</v>
      </c>
    </row>
    <row r="75" spans="1:6">
      <c r="A75" s="4" t="s">
        <v>420</v>
      </c>
      <c r="C75" s="5" t="n">
        <v>-2907</v>
      </c>
      <c r="D75" s="5" t="n">
        <v>-520</v>
      </c>
      <c r="E75" s="5" t="n">
        <v>-2009</v>
      </c>
      <c r="F75" s="5" t="n">
        <v>-552</v>
      </c>
    </row>
    <row r="76" spans="1:6">
      <c r="A76" s="4" t="s">
        <v>421</v>
      </c>
      <c r="C76" s="5" t="n">
        <v>224</v>
      </c>
      <c r="D76" s="5" t="n">
        <v>280</v>
      </c>
      <c r="E76" s="5" t="n">
        <v>670</v>
      </c>
      <c r="F76" s="5" t="n">
        <v>840</v>
      </c>
    </row>
    <row r="77" spans="1:6">
      <c r="A77" s="4" t="s">
        <v>422</v>
      </c>
      <c r="C77" s="5" t="n">
        <v>0</v>
      </c>
      <c r="D77" s="5" t="n">
        <v>-1055</v>
      </c>
      <c r="E77" s="5" t="n">
        <v>-1344</v>
      </c>
      <c r="F77" s="5" t="n">
        <v>-1583</v>
      </c>
    </row>
    <row r="78" spans="1:6">
      <c r="A78" s="4" t="s">
        <v>423</v>
      </c>
      <c r="C78" s="5" t="n">
        <v>0</v>
      </c>
      <c r="D78" s="5" t="n">
        <v>0</v>
      </c>
      <c r="E78" s="5" t="n">
        <v>0</v>
      </c>
      <c r="F78" s="5" t="n">
        <v>0</v>
      </c>
    </row>
    <row r="79" spans="1:6">
      <c r="A79" s="4" t="s">
        <v>424</v>
      </c>
      <c r="C79" s="5" t="n">
        <v>-2683</v>
      </c>
      <c r="D79" s="5" t="n">
        <v>-1295</v>
      </c>
      <c r="E79" s="5" t="n">
        <v>-2683</v>
      </c>
      <c r="F79" s="5" t="n">
        <v>-1295</v>
      </c>
    </row>
    <row r="80" spans="1:6">
      <c r="A80" s="4" t="s">
        <v>437</v>
      </c>
    </row>
    <row r="81" spans="1:6">
      <c r="A81" s="3" t="s">
        <v>425</v>
      </c>
    </row>
    <row r="82" spans="1:6">
      <c r="A82" s="4" t="s">
        <v>420</v>
      </c>
      <c r="C82" s="5" t="n">
        <v>15765</v>
      </c>
      <c r="D82" s="5" t="n">
        <v>27740</v>
      </c>
      <c r="E82" s="5" t="n">
        <v>20682</v>
      </c>
      <c r="F82" s="5" t="n">
        <v>33070</v>
      </c>
    </row>
    <row r="83" spans="1:6">
      <c r="A83" s="4" t="s">
        <v>421</v>
      </c>
      <c r="C83" s="5" t="n">
        <v>0</v>
      </c>
      <c r="D83" s="5" t="n">
        <v>0</v>
      </c>
      <c r="E83" s="5" t="n">
        <v>0</v>
      </c>
      <c r="F83" s="5" t="n">
        <v>0</v>
      </c>
    </row>
    <row r="84" spans="1:6">
      <c r="A84" s="4" t="s">
        <v>422</v>
      </c>
      <c r="C84" s="5" t="n">
        <v>-4123</v>
      </c>
      <c r="D84" s="5" t="n">
        <v>-3850</v>
      </c>
      <c r="E84" s="5" t="n">
        <v>-9040</v>
      </c>
      <c r="F84" s="5" t="n">
        <v>-9180</v>
      </c>
    </row>
    <row r="85" spans="1:6">
      <c r="A85" s="4" t="s">
        <v>423</v>
      </c>
      <c r="C85" s="5" t="n">
        <v>0</v>
      </c>
      <c r="D85" s="5" t="n">
        <v>0</v>
      </c>
      <c r="E85" s="5" t="n">
        <v>0</v>
      </c>
      <c r="F85" s="5" t="n">
        <v>0</v>
      </c>
    </row>
    <row r="86" spans="1:6">
      <c r="A86" s="4" t="s">
        <v>424</v>
      </c>
      <c r="C86" s="5" t="n">
        <v>11642</v>
      </c>
      <c r="D86" s="5" t="n">
        <v>23890</v>
      </c>
      <c r="E86" s="5" t="n">
        <v>11642</v>
      </c>
      <c r="F86" s="5" t="n">
        <v>23890</v>
      </c>
    </row>
    <row r="87" spans="1:6">
      <c r="A87" s="4" t="s">
        <v>438</v>
      </c>
    </row>
    <row r="88" spans="1:6">
      <c r="A88" s="3" t="s">
        <v>425</v>
      </c>
    </row>
    <row r="89" spans="1:6">
      <c r="A89" s="4" t="s">
        <v>420</v>
      </c>
      <c r="E89" s="5" t="n">
        <v>5528</v>
      </c>
      <c r="F89" s="5" t="n">
        <v>0</v>
      </c>
    </row>
    <row r="90" spans="1:6">
      <c r="A90" s="4" t="s">
        <v>421</v>
      </c>
      <c r="E90" s="5" t="n">
        <v>0</v>
      </c>
      <c r="F90" s="5" t="n">
        <v>8767</v>
      </c>
    </row>
    <row r="91" spans="1:6">
      <c r="A91" s="4" t="s">
        <v>422</v>
      </c>
      <c r="E91" s="5" t="n">
        <v>-5414</v>
      </c>
      <c r="F91" s="5" t="n">
        <v>-1204</v>
      </c>
    </row>
    <row r="92" spans="1:6">
      <c r="A92" s="4" t="s">
        <v>423</v>
      </c>
      <c r="E92" s="5" t="n">
        <v>0</v>
      </c>
      <c r="F92" s="5" t="n">
        <v>0</v>
      </c>
    </row>
    <row r="93" spans="1:6">
      <c r="A93" s="4" t="s">
        <v>424</v>
      </c>
      <c r="C93" s="5" t="n">
        <v>114</v>
      </c>
      <c r="D93" s="5" t="n">
        <v>7563</v>
      </c>
      <c r="E93" s="5" t="n">
        <v>114</v>
      </c>
      <c r="F93" s="5" t="n">
        <v>7563</v>
      </c>
    </row>
    <row r="94" spans="1:6">
      <c r="A94" s="4" t="s">
        <v>439</v>
      </c>
    </row>
    <row r="95" spans="1:6">
      <c r="A95" s="3" t="s">
        <v>425</v>
      </c>
    </row>
    <row r="96" spans="1:6">
      <c r="A96" s="4" t="s">
        <v>420</v>
      </c>
      <c r="C96" s="5" t="n">
        <v>2411</v>
      </c>
      <c r="D96" s="5" t="n">
        <v>8767</v>
      </c>
    </row>
    <row r="97" spans="1:6">
      <c r="A97" s="4" t="s">
        <v>421</v>
      </c>
      <c r="C97" s="5" t="n">
        <v>0</v>
      </c>
      <c r="D97" s="5" t="n">
        <v>0</v>
      </c>
    </row>
    <row r="98" spans="1:6">
      <c r="A98" s="4" t="s">
        <v>422</v>
      </c>
      <c r="C98" s="5" t="n">
        <v>-2297</v>
      </c>
      <c r="D98" s="5" t="n">
        <v>-1204</v>
      </c>
    </row>
    <row r="99" spans="1:6">
      <c r="A99" s="4" t="s">
        <v>423</v>
      </c>
      <c r="C99" s="5" t="n">
        <v>0</v>
      </c>
      <c r="D99" s="5" t="n">
        <v>0</v>
      </c>
    </row>
    <row r="100" spans="1:6">
      <c r="A100" s="4" t="s">
        <v>424</v>
      </c>
      <c r="C100" s="5" t="n">
        <v>114</v>
      </c>
      <c r="D100" s="5" t="n">
        <v>7563</v>
      </c>
      <c r="E100" s="5" t="n">
        <v>114</v>
      </c>
      <c r="F100" s="5" t="n">
        <v>7563</v>
      </c>
    </row>
    <row r="101" spans="1:6">
      <c r="A101" s="4" t="s">
        <v>440</v>
      </c>
    </row>
    <row r="102" spans="1:6">
      <c r="A102" s="3" t="s">
        <v>419</v>
      </c>
    </row>
    <row r="103" spans="1:6">
      <c r="A103" s="4" t="s">
        <v>420</v>
      </c>
      <c r="C103" s="5" t="n">
        <v>4550</v>
      </c>
      <c r="D103" s="5" t="n">
        <v>1661</v>
      </c>
      <c r="E103" s="5" t="n">
        <v>2768</v>
      </c>
      <c r="F103" s="5" t="n">
        <v>594</v>
      </c>
    </row>
    <row r="104" spans="1:6">
      <c r="A104" s="4" t="s">
        <v>421</v>
      </c>
      <c r="C104" s="5" t="n">
        <v>144</v>
      </c>
      <c r="D104" s="5" t="n">
        <v>232</v>
      </c>
      <c r="E104" s="5" t="n">
        <v>1473</v>
      </c>
      <c r="F104" s="5" t="n">
        <v>1298</v>
      </c>
    </row>
    <row r="105" spans="1:6">
      <c r="A105" s="4" t="s">
        <v>422</v>
      </c>
      <c r="C105" s="5" t="n">
        <v>0</v>
      </c>
      <c r="D105" s="5" t="n">
        <v>176</v>
      </c>
      <c r="E105" s="5" t="n">
        <v>453</v>
      </c>
      <c r="F105" s="5" t="n">
        <v>177</v>
      </c>
    </row>
    <row r="106" spans="1:6">
      <c r="A106" s="4" t="s">
        <v>423</v>
      </c>
      <c r="C106" s="5" t="n">
        <v>0</v>
      </c>
      <c r="D106" s="5" t="n">
        <v>0</v>
      </c>
      <c r="E106" s="5" t="n">
        <v>0</v>
      </c>
      <c r="F106" s="5" t="n">
        <v>0</v>
      </c>
    </row>
    <row r="107" spans="1:6">
      <c r="A107" s="4" t="s">
        <v>424</v>
      </c>
      <c r="C107" s="5" t="n">
        <v>4694</v>
      </c>
      <c r="D107" s="5" t="n">
        <v>2069</v>
      </c>
      <c r="E107" s="5" t="n">
        <v>4694</v>
      </c>
      <c r="F107" s="5" t="n">
        <v>2069</v>
      </c>
    </row>
    <row r="108" spans="1:6">
      <c r="A108" s="3" t="s">
        <v>425</v>
      </c>
    </row>
    <row r="109" spans="1:6">
      <c r="A109" s="4" t="s">
        <v>420</v>
      </c>
      <c r="C109" s="5" t="n">
        <v>-1160</v>
      </c>
      <c r="D109" s="5" t="n">
        <v>1101</v>
      </c>
      <c r="E109" s="5" t="n">
        <v>-151</v>
      </c>
      <c r="F109" s="5" t="n">
        <v>1366</v>
      </c>
    </row>
    <row r="110" spans="1:6">
      <c r="A110" s="4" t="s">
        <v>421</v>
      </c>
      <c r="C110" s="5" t="n">
        <v>-94</v>
      </c>
      <c r="D110" s="5" t="n">
        <v>-106</v>
      </c>
      <c r="E110" s="5" t="n">
        <v>-540</v>
      </c>
      <c r="F110" s="5" t="n">
        <v>-332</v>
      </c>
    </row>
    <row r="111" spans="1:6">
      <c r="A111" s="4" t="s">
        <v>422</v>
      </c>
      <c r="C111" s="5" t="n">
        <v>0</v>
      </c>
      <c r="D111" s="5" t="n">
        <v>-523</v>
      </c>
      <c r="E111" s="5" t="n">
        <v>-639</v>
      </c>
      <c r="F111" s="5" t="n">
        <v>-562</v>
      </c>
    </row>
    <row r="112" spans="1:6">
      <c r="A112" s="4" t="s">
        <v>423</v>
      </c>
      <c r="C112" s="5" t="n">
        <v>0</v>
      </c>
      <c r="D112" s="5" t="n">
        <v>0</v>
      </c>
      <c r="E112" s="5" t="n">
        <v>76</v>
      </c>
      <c r="F112" s="5" t="n">
        <v>0</v>
      </c>
    </row>
    <row r="113" spans="1:6">
      <c r="A113" s="4" t="s">
        <v>424</v>
      </c>
      <c r="C113" s="7" t="n">
        <v>-1254</v>
      </c>
      <c r="D113" s="7" t="n">
        <v>472</v>
      </c>
      <c r="E113" s="7" t="n">
        <v>-1254</v>
      </c>
      <c r="F113" s="7" t="n">
        <v>472</v>
      </c>
    </row>
    <row r="114" spans="1:6"/>
    <row r="115" spans="1:6">
      <c r="A115" s="4" t="s">
        <v>351</v>
      </c>
      <c r="B115" s="4" t="s">
        <v>441</v>
      </c>
    </row>
  </sheetData>
  <mergeCells count="5">
    <mergeCell ref="A1:B2"/>
    <mergeCell ref="C1:D1"/>
    <mergeCell ref="E1:F1"/>
    <mergeCell ref="A114:E114"/>
    <mergeCell ref="B115:E1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2</v>
      </c>
      <c r="B1" s="2" t="s">
        <v>2</v>
      </c>
      <c r="C1" s="2" t="s">
        <v>63</v>
      </c>
    </row>
    <row r="2" spans="1:3">
      <c r="A2" s="3" t="s">
        <v>243</v>
      </c>
    </row>
    <row r="3" spans="1:3">
      <c r="A3" s="4" t="s">
        <v>443</v>
      </c>
      <c r="B3" s="7" t="n">
        <v>152279</v>
      </c>
      <c r="C3" s="7" t="n">
        <v>151773</v>
      </c>
    </row>
    <row r="4" spans="1:3">
      <c r="A4" s="4" t="s">
        <v>444</v>
      </c>
      <c r="B4" s="5" t="n">
        <v>11368</v>
      </c>
      <c r="C4" s="5" t="n">
        <v>16064</v>
      </c>
    </row>
    <row r="5" spans="1:3">
      <c r="A5" s="4" t="s">
        <v>87</v>
      </c>
      <c r="B5" s="5" t="n">
        <v>140911</v>
      </c>
      <c r="C5" s="5" t="n">
        <v>135709</v>
      </c>
    </row>
    <row r="6" spans="1:3">
      <c r="A6" s="4" t="s">
        <v>445</v>
      </c>
    </row>
    <row r="7" spans="1:3">
      <c r="A7" s="3" t="s">
        <v>243</v>
      </c>
    </row>
    <row r="8" spans="1:3">
      <c r="A8" s="4" t="s">
        <v>446</v>
      </c>
      <c r="B8" s="5" t="n">
        <v>10139</v>
      </c>
      <c r="C8" s="5" t="n">
        <v>10139</v>
      </c>
    </row>
    <row r="9" spans="1:3">
      <c r="A9" s="4" t="s">
        <v>447</v>
      </c>
    </row>
    <row r="10" spans="1:3">
      <c r="A10" s="3" t="s">
        <v>243</v>
      </c>
    </row>
    <row r="11" spans="1:3">
      <c r="A11" s="4" t="s">
        <v>446</v>
      </c>
      <c r="B11" s="5" t="n">
        <v>109795</v>
      </c>
      <c r="C11" s="5" t="n">
        <v>109795</v>
      </c>
    </row>
    <row r="12" spans="1:3">
      <c r="A12" s="4" t="s">
        <v>448</v>
      </c>
    </row>
    <row r="13" spans="1:3">
      <c r="A13" s="3" t="s">
        <v>243</v>
      </c>
    </row>
    <row r="14" spans="1:3">
      <c r="A14" s="4" t="s">
        <v>446</v>
      </c>
      <c r="B14" s="5" t="n">
        <v>26487</v>
      </c>
      <c r="C14" s="5" t="n">
        <v>25909</v>
      </c>
    </row>
    <row r="15" spans="1:3">
      <c r="A15" s="4" t="s">
        <v>45</v>
      </c>
    </row>
    <row r="16" spans="1:3">
      <c r="A16" s="3" t="s">
        <v>243</v>
      </c>
    </row>
    <row r="17" spans="1:3">
      <c r="A17" s="4" t="s">
        <v>446</v>
      </c>
      <c r="B17" s="7" t="n">
        <v>5858</v>
      </c>
      <c r="C17" s="7" t="n">
        <v>59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49</v>
      </c>
      <c r="B1" s="2" t="s">
        <v>450</v>
      </c>
      <c r="C1" s="2" t="s">
        <v>2</v>
      </c>
      <c r="D1" s="2" t="s">
        <v>63</v>
      </c>
    </row>
    <row r="2" spans="1:4">
      <c r="A2" s="3" t="s">
        <v>203</v>
      </c>
    </row>
    <row r="3" spans="1:4">
      <c r="A3" s="4" t="s">
        <v>451</v>
      </c>
      <c r="B3" s="7" t="n">
        <v>31000</v>
      </c>
    </row>
    <row r="4" spans="1:4">
      <c r="A4" s="4" t="s">
        <v>452</v>
      </c>
      <c r="B4" s="5" t="n">
        <v>3000</v>
      </c>
    </row>
    <row r="5" spans="1:4">
      <c r="A5" s="4" t="s">
        <v>106</v>
      </c>
      <c r="B5" s="7" t="n">
        <v>3000</v>
      </c>
      <c r="C5" s="7" t="n">
        <v>3000</v>
      </c>
      <c r="D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v>
      </c>
      <c r="B1" s="2" t="s">
        <v>2</v>
      </c>
      <c r="C1" s="2" t="s">
        <v>63</v>
      </c>
    </row>
    <row r="2" spans="1:3">
      <c r="A2" s="3" t="s">
        <v>118</v>
      </c>
    </row>
    <row r="3" spans="1:3">
      <c r="A3" s="4" t="s">
        <v>119</v>
      </c>
      <c r="B3" s="10" t="n">
        <v>0.001</v>
      </c>
      <c r="C3" s="10" t="n">
        <v>0.001</v>
      </c>
    </row>
    <row r="4" spans="1:3">
      <c r="A4" s="4" t="s">
        <v>120</v>
      </c>
      <c r="B4" s="5" t="n">
        <v>36000000</v>
      </c>
      <c r="C4" s="5" t="n">
        <v>36000000</v>
      </c>
    </row>
    <row r="5" spans="1:3">
      <c r="A5" s="4" t="s">
        <v>121</v>
      </c>
      <c r="B5" s="5" t="n">
        <v>20520856</v>
      </c>
      <c r="C5" s="5" t="n">
        <v>20456225</v>
      </c>
    </row>
    <row r="6" spans="1:3">
      <c r="A6" s="4" t="s">
        <v>122</v>
      </c>
      <c r="B6" s="5" t="n">
        <v>20520856</v>
      </c>
      <c r="C6" s="5" t="n">
        <v>20456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4</v>
      </c>
    </row>
    <row r="3" spans="1:3">
      <c r="A3" s="3" t="s">
        <v>124</v>
      </c>
    </row>
    <row r="4" spans="1:3">
      <c r="A4" s="4" t="s">
        <v>125</v>
      </c>
      <c r="B4" s="7" t="n">
        <v>43795</v>
      </c>
      <c r="C4" s="7" t="n">
        <v>39112</v>
      </c>
    </row>
    <row r="5" spans="1:3">
      <c r="A5" s="3" t="s">
        <v>126</v>
      </c>
    </row>
    <row r="6" spans="1:3">
      <c r="A6" s="4" t="s">
        <v>36</v>
      </c>
      <c r="B6" s="5" t="n">
        <v>37877</v>
      </c>
      <c r="C6" s="5" t="n">
        <v>34740</v>
      </c>
    </row>
    <row r="7" spans="1:3">
      <c r="A7" s="4" t="s">
        <v>127</v>
      </c>
      <c r="B7" s="5" t="n">
        <v>1283</v>
      </c>
      <c r="C7" s="5" t="n">
        <v>16755</v>
      </c>
    </row>
    <row r="8" spans="1:3">
      <c r="A8" s="4" t="s">
        <v>128</v>
      </c>
      <c r="B8" s="5" t="n">
        <v>1633</v>
      </c>
      <c r="C8" s="5" t="n">
        <v>1316</v>
      </c>
    </row>
    <row r="9" spans="1:3">
      <c r="A9" s="4" t="s">
        <v>43</v>
      </c>
      <c r="B9" s="5" t="n">
        <v>-6903</v>
      </c>
      <c r="C9" s="5" t="n">
        <v>-124</v>
      </c>
    </row>
    <row r="10" spans="1:3">
      <c r="A10" s="4" t="s">
        <v>42</v>
      </c>
      <c r="B10" s="5" t="n">
        <v>0</v>
      </c>
      <c r="C10" s="5" t="n">
        <v>-3197</v>
      </c>
    </row>
    <row r="11" spans="1:3">
      <c r="A11" s="3" t="s">
        <v>129</v>
      </c>
    </row>
    <row r="12" spans="1:3">
      <c r="A12" s="4" t="s">
        <v>130</v>
      </c>
      <c r="B12" s="5" t="n">
        <v>-18335</v>
      </c>
      <c r="C12" s="5" t="n">
        <v>-19298</v>
      </c>
    </row>
    <row r="13" spans="1:3">
      <c r="A13" s="4" t="s">
        <v>131</v>
      </c>
      <c r="B13" s="5" t="n">
        <v>2215</v>
      </c>
      <c r="C13" s="5" t="n">
        <v>-3496</v>
      </c>
    </row>
    <row r="14" spans="1:3">
      <c r="A14" s="4" t="s">
        <v>101</v>
      </c>
      <c r="B14" s="5" t="n">
        <v>10850</v>
      </c>
      <c r="C14" s="5" t="n">
        <v>6534</v>
      </c>
    </row>
    <row r="15" spans="1:3">
      <c r="A15" s="4" t="s">
        <v>132</v>
      </c>
      <c r="B15" s="5" t="n">
        <v>14228</v>
      </c>
      <c r="C15" s="5" t="n">
        <v>-6972</v>
      </c>
    </row>
    <row r="16" spans="1:3">
      <c r="A16" s="4" t="s">
        <v>133</v>
      </c>
      <c r="B16" s="5" t="n">
        <v>3355</v>
      </c>
      <c r="C16" s="5" t="n">
        <v>2838</v>
      </c>
    </row>
    <row r="17" spans="1:3">
      <c r="A17" s="4" t="s">
        <v>134</v>
      </c>
      <c r="B17" s="5" t="n">
        <v>-503</v>
      </c>
      <c r="C17" s="5" t="n">
        <v>9239</v>
      </c>
    </row>
    <row r="18" spans="1:3">
      <c r="A18" s="4" t="s">
        <v>135</v>
      </c>
      <c r="B18" s="5" t="n">
        <v>-1528</v>
      </c>
      <c r="C18" s="5" t="n">
        <v>-518</v>
      </c>
    </row>
    <row r="19" spans="1:3">
      <c r="A19" s="4" t="s">
        <v>136</v>
      </c>
      <c r="B19" s="5" t="n">
        <v>87967</v>
      </c>
      <c r="C19" s="5" t="n">
        <v>76929</v>
      </c>
    </row>
    <row r="20" spans="1:3">
      <c r="A20" s="3" t="s">
        <v>137</v>
      </c>
    </row>
    <row r="21" spans="1:3">
      <c r="A21" s="4" t="s">
        <v>138</v>
      </c>
      <c r="B21" s="5" t="n">
        <v>-103417</v>
      </c>
      <c r="C21" s="5" t="n">
        <v>-102813</v>
      </c>
    </row>
    <row r="22" spans="1:3">
      <c r="A22" s="4" t="s">
        <v>139</v>
      </c>
      <c r="B22" s="5" t="n">
        <v>-2631</v>
      </c>
      <c r="C22" s="5" t="n">
        <v>-5759</v>
      </c>
    </row>
    <row r="23" spans="1:3">
      <c r="A23" s="4" t="s">
        <v>140</v>
      </c>
      <c r="B23" s="5" t="n">
        <v>-116</v>
      </c>
      <c r="C23" s="5" t="n">
        <v>-254</v>
      </c>
    </row>
    <row r="24" spans="1:3">
      <c r="A24" s="4" t="s">
        <v>141</v>
      </c>
      <c r="B24" s="5" t="n">
        <v>-1149</v>
      </c>
      <c r="C24" s="5" t="n">
        <v>-1063</v>
      </c>
    </row>
    <row r="25" spans="1:3">
      <c r="A25" s="4" t="s">
        <v>142</v>
      </c>
      <c r="B25" s="5" t="n">
        <v>-2323</v>
      </c>
      <c r="C25" s="5" t="n">
        <v>-1418</v>
      </c>
    </row>
    <row r="26" spans="1:3">
      <c r="A26" s="4" t="s">
        <v>143</v>
      </c>
      <c r="B26" s="5" t="n">
        <v>11180</v>
      </c>
      <c r="C26" s="5" t="n">
        <v>124</v>
      </c>
    </row>
    <row r="27" spans="1:3">
      <c r="A27" s="4" t="s">
        <v>144</v>
      </c>
      <c r="B27" s="5" t="n">
        <v>3000</v>
      </c>
      <c r="C27" s="5" t="n">
        <v>0</v>
      </c>
    </row>
    <row r="28" spans="1:3">
      <c r="A28" s="4" t="s">
        <v>145</v>
      </c>
      <c r="B28" s="5" t="n">
        <v>0</v>
      </c>
      <c r="C28" s="5" t="n">
        <v>4510</v>
      </c>
    </row>
    <row r="29" spans="1:3">
      <c r="A29" s="4" t="s">
        <v>146</v>
      </c>
      <c r="B29" s="5" t="n">
        <v>0</v>
      </c>
      <c r="C29" s="5" t="n">
        <v>20000</v>
      </c>
    </row>
    <row r="30" spans="1:3">
      <c r="A30" s="4" t="s">
        <v>147</v>
      </c>
      <c r="B30" s="5" t="n">
        <v>-95456</v>
      </c>
      <c r="C30" s="5" t="n">
        <v>-86673</v>
      </c>
    </row>
    <row r="31" spans="1:3">
      <c r="A31" s="3" t="s">
        <v>148</v>
      </c>
    </row>
    <row r="32" spans="1:3">
      <c r="A32" s="4" t="s">
        <v>149</v>
      </c>
      <c r="B32" s="5" t="n">
        <v>28500</v>
      </c>
      <c r="C32" s="5" t="n">
        <v>53875</v>
      </c>
    </row>
    <row r="33" spans="1:3">
      <c r="A33" s="4" t="s">
        <v>150</v>
      </c>
      <c r="B33" s="5" t="n">
        <v>-29700</v>
      </c>
      <c r="C33" s="5" t="n">
        <v>-24575</v>
      </c>
    </row>
    <row r="34" spans="1:3">
      <c r="A34" s="4" t="s">
        <v>151</v>
      </c>
      <c r="B34" s="5" t="n">
        <v>-2717</v>
      </c>
      <c r="C34" s="5" t="n">
        <v>-5143</v>
      </c>
    </row>
    <row r="35" spans="1:3">
      <c r="A35" s="4" t="s">
        <v>152</v>
      </c>
      <c r="B35" s="5" t="n">
        <v>-1896</v>
      </c>
      <c r="C35" s="5" t="n">
        <v>0</v>
      </c>
    </row>
    <row r="36" spans="1:3">
      <c r="A36" s="4" t="s">
        <v>153</v>
      </c>
      <c r="B36" s="5" t="n">
        <v>-13380</v>
      </c>
      <c r="C36" s="5" t="n">
        <v>-12419</v>
      </c>
    </row>
    <row r="37" spans="1:3">
      <c r="A37" s="4" t="s">
        <v>154</v>
      </c>
      <c r="B37" s="5" t="n">
        <v>10486</v>
      </c>
      <c r="C37" s="5" t="n">
        <v>12032</v>
      </c>
    </row>
    <row r="38" spans="1:3">
      <c r="A38" s="4" t="s">
        <v>155</v>
      </c>
      <c r="B38" s="5" t="n">
        <v>-1982</v>
      </c>
      <c r="C38" s="5" t="n">
        <v>-1924</v>
      </c>
    </row>
    <row r="39" spans="1:3">
      <c r="A39" s="4" t="s">
        <v>135</v>
      </c>
      <c r="B39" s="5" t="n">
        <v>397</v>
      </c>
      <c r="C39" s="5" t="n">
        <v>322</v>
      </c>
    </row>
    <row r="40" spans="1:3">
      <c r="A40" s="4" t="s">
        <v>156</v>
      </c>
      <c r="B40" s="5" t="n">
        <v>-10292</v>
      </c>
      <c r="C40" s="5" t="n">
        <v>22168</v>
      </c>
    </row>
    <row r="41" spans="1:3">
      <c r="A41" s="4" t="s">
        <v>157</v>
      </c>
      <c r="B41" s="5" t="n">
        <v>-17781</v>
      </c>
      <c r="C41" s="5" t="n">
        <v>12424</v>
      </c>
    </row>
    <row r="42" spans="1:3">
      <c r="A42" s="4" t="s">
        <v>158</v>
      </c>
      <c r="B42" s="5" t="n">
        <v>25350</v>
      </c>
      <c r="C42" s="5" t="n">
        <v>5239</v>
      </c>
    </row>
    <row r="43" spans="1:3">
      <c r="A43" s="4" t="s">
        <v>159</v>
      </c>
      <c r="B43" s="5" t="n">
        <v>7569</v>
      </c>
      <c r="C43" s="5" t="n">
        <v>17663</v>
      </c>
    </row>
    <row r="44" spans="1:3">
      <c r="A44" s="3" t="s">
        <v>160</v>
      </c>
    </row>
    <row r="45" spans="1:3">
      <c r="A45" s="4" t="s">
        <v>161</v>
      </c>
      <c r="B45" s="5" t="n">
        <v>18383</v>
      </c>
      <c r="C45" s="5" t="n">
        <v>18324</v>
      </c>
    </row>
    <row r="46" spans="1:3">
      <c r="A46" s="4" t="s">
        <v>162</v>
      </c>
      <c r="B46" s="5" t="n">
        <v>14552</v>
      </c>
      <c r="C46" s="5" t="n">
        <v>18072</v>
      </c>
    </row>
    <row r="47" spans="1:3">
      <c r="A47" s="3" t="s">
        <v>163</v>
      </c>
    </row>
    <row r="48" spans="1:3">
      <c r="A48" s="4" t="s">
        <v>164</v>
      </c>
      <c r="B48" s="5" t="n">
        <v>11241</v>
      </c>
      <c r="C48" s="5" t="n">
        <v>10349</v>
      </c>
    </row>
    <row r="49" spans="1:3">
      <c r="A49" s="4" t="s">
        <v>165</v>
      </c>
      <c r="B49" s="7" t="n">
        <v>874</v>
      </c>
      <c r="C49" s="7" t="n">
        <v>50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4:21:59Z</dcterms:created>
  <dcterms:modified xmlns:dcterms="http://purl.org/dc/terms/" xmlns:xsi="http://www.w3.org/2001/XMLSchema-instance" xsi:type="dcterms:W3CDTF">2017-10-30T14:21:59Z</dcterms:modified>
</cp:coreProperties>
</file>